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ash " sheetId="3" r:id="rId3"/>
    <s:sheet name="Consolidated Balance Sheet (Una" sheetId="4" r:id="rId4"/>
    <s:sheet name="Consolidated Balance Sheet (Un5" sheetId="5" r:id="rId5"/>
    <s:sheet name="Statement of Consolidated Chang" sheetId="6" r:id="rId6"/>
    <s:sheet name="Statement of Consolidated Chan7" sheetId="7" r:id="rId7"/>
    <s:sheet name="Summary of Significant Accounti" sheetId="8" r:id="rId8"/>
    <s:sheet name="Acquisitions and Divestitures" sheetId="9" r:id="rId9"/>
    <s:sheet name="Other Current Liabilities" sheetId="10" r:id="rId10"/>
    <s:sheet name="Asset Retirement Obligation" sheetId="11" r:id="rId11"/>
    <s:sheet name="Debt and Financing Costs" sheetId="12" r:id="rId12"/>
    <s:sheet name="Income Taxes" sheetId="13" r:id="rId13"/>
    <s:sheet name="Commitments and Contingencies" sheetId="14" r:id="rId14"/>
    <s:sheet name="Capital Stock" sheetId="15" r:id="rId15"/>
    <s:sheet name="Business Segment Information" sheetId="16" r:id="rId16"/>
    <s:sheet name="Supplemental Guarantor Informat" sheetId="17" r:id="rId17"/>
    <s:sheet name="Summary of Significant Accoun18" sheetId="18" r:id="rId18"/>
    <s:sheet name="Summary of Significant Accoun19" sheetId="19" r:id="rId19"/>
    <s:sheet name="Acquisitions and Divestitures (" sheetId="20" r:id="rId20"/>
    <s:sheet name="Other Current Liabilities (Tabl" sheetId="21" r:id="rId21"/>
    <s:sheet name="Asset Retirement Obligation (Ta" sheetId="22" r:id="rId22"/>
    <s:sheet name="Debt and Financing Costs (Table" sheetId="23" r:id="rId23"/>
    <s:sheet name="Capital Stock (Tables)" sheetId="24" r:id="rId24"/>
    <s:sheet name="Business Segment Information (T" sheetId="25" r:id="rId25"/>
    <s:sheet name="Supplemental Guarantor Inform26" sheetId="26" r:id="rId26"/>
    <s:sheet name="Summary of Significant Accoun27" sheetId="27" r:id="rId27"/>
    <s:sheet name="Summary of Significant Accoun28" sheetId="28" r:id="rId28"/>
    <s:sheet name="Acquisitions and Divestitures -" sheetId="29" r:id="rId29"/>
    <s:sheet name="Acquisitions and Divestitures30" sheetId="30" r:id="rId30"/>
    <s:sheet name="Other Current Liabilities - Det" sheetId="31" r:id="rId31"/>
    <s:sheet name="Asset Retirement Obligation - A" sheetId="32" r:id="rId32"/>
    <s:sheet name="Debt and Financing Costs - Summ" sheetId="33" r:id="rId33"/>
    <s:sheet name="Debt and Financing Costs - Addi" sheetId="34" r:id="rId34"/>
    <s:sheet name="Debt and Financing Costs - Comp" sheetId="35" r:id="rId35"/>
    <s:sheet name="Income Taxes - Additional Infor" sheetId="36" r:id="rId36"/>
    <s:sheet name="Commitments and Contingencies -" sheetId="37" r:id="rId37"/>
    <s:sheet name="Capital Stock - Net Income (los" sheetId="38" r:id="rId38"/>
    <s:sheet name="Capital Stock - Additional Info" sheetId="39" r:id="rId39"/>
    <s:sheet name="Business Segment Information - " sheetId="40" r:id="rId40"/>
    <s:sheet name="Business Segment Information 41" sheetId="41" r:id="rId41"/>
    <s:sheet name="Supplemental Guarantor Inform42" sheetId="42" r:id="rId42"/>
    <s:sheet name="Supplemental Guarantor Inform43" sheetId="43" r:id="rId43"/>
    <s:sheet name="Supplemental Guarantor Inform44" sheetId="44" r:id="rId44"/>
    <s:sheet name="Supplemental Guarantor Inform45" sheetId="45" r:id="rId45"/>
  </s:sheets>
  <s:definedNames/>
  <s:calcPr calcId="124519" calcMode="auto" fullCalcOnLoad="1"/>
</s:workbook>
</file>

<file path=xl/sharedStrings.xml><?xml version="1.0" encoding="utf-8"?>
<sst xmlns="http://schemas.openxmlformats.org/spreadsheetml/2006/main" uniqueCount="407">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PA</t>
  </si>
  <si>
    <t>Entity Registrant Name</t>
  </si>
  <si>
    <t>APACHE CORP</t>
  </si>
  <si>
    <t>Entity Central Index Key</t>
  </si>
  <si>
    <t>Current Fiscal Year End Date</t>
  </si>
  <si>
    <t>--12-31</t>
  </si>
  <si>
    <t>Entity Filer Category</t>
  </si>
  <si>
    <t>Large Accelerated Filer</t>
  </si>
  <si>
    <t>Entity Common Stock, Shares Outstanding</t>
  </si>
  <si>
    <t>Statement of Consolidated Operations (Unaudited) - USD ($) shares in Millions, $ in Millions</t>
  </si>
  <si>
    <t>Mar. 31, 2015</t>
  </si>
  <si>
    <t>Oil and gas production revenues</t>
  </si>
  <si>
    <t>Oil and Gas Production Revenues</t>
  </si>
  <si>
    <t>Other</t>
  </si>
  <si>
    <t>Total revenues and other</t>
  </si>
  <si>
    <t>Depreciation, depletion, and amortization:</t>
  </si>
  <si>
    <t>Depreciation, depletion and amortization</t>
  </si>
  <si>
    <t>Asset retirement obligation accretion</t>
  </si>
  <si>
    <t>Lease operating expenses</t>
  </si>
  <si>
    <t>Gathering and transportation</t>
  </si>
  <si>
    <t>Taxes other than income</t>
  </si>
  <si>
    <t>General and administrative</t>
  </si>
  <si>
    <t>Transaction, reorganization, and separation</t>
  </si>
  <si>
    <t>Financing costs, net</t>
  </si>
  <si>
    <t>Total operating expenses</t>
  </si>
  <si>
    <t>NET LOSS FROM CONTINUING OPERATIONS BEFORE INCOME TAXES</t>
  </si>
  <si>
    <t>Current income tax provision (benefit)</t>
  </si>
  <si>
    <t>Deferred income tax benefit</t>
  </si>
  <si>
    <t>NET LOSS FROM CONTINUING OPERATIONS INCLUDING NONCONTROLLING INTEREST</t>
  </si>
  <si>
    <t>Net loss from discontinued operations, net of tax</t>
  </si>
  <si>
    <t>NET LOSS INCLUDING NONCONTROLLING INTEREST</t>
  </si>
  <si>
    <t>Net income (loss) attributable to noncontrolling interest</t>
  </si>
  <si>
    <t>NET LOSS ATTRIBUTABLE TO COMMON STOCK</t>
  </si>
  <si>
    <t>NET LOSS ATTRIBUTABLE TO COMMON SHAREHOLDERS:</t>
  </si>
  <si>
    <t>Net loss from continuing operations attributable to common shareholders</t>
  </si>
  <si>
    <t>Net loss from discontinued operations</t>
  </si>
  <si>
    <t>NET LOSS PER COMMON SHARE:</t>
  </si>
  <si>
    <t>Basic net loss from continuing operations per share</t>
  </si>
  <si>
    <t>Basic net loss from discontinued operations per share</t>
  </si>
  <si>
    <t>Basic net loss per share</t>
  </si>
  <si>
    <t>DILUTED NET LOSS PER COMMON SHARE:</t>
  </si>
  <si>
    <t>Diluted net loss from continuing operations per share</t>
  </si>
  <si>
    <t>Diluted net loss from discontinued operations per share</t>
  </si>
  <si>
    <t>Diluted net loss per share</t>
  </si>
  <si>
    <t>WEIGHTED-AVERAGE NUMBER OF COMMON SHARES OUTSTANDING:</t>
  </si>
  <si>
    <t>Basic (in shares)</t>
  </si>
  <si>
    <t>Diluted (in shares)</t>
  </si>
  <si>
    <t>DIVIDENDS DECLARED PER COMMON SHARE</t>
  </si>
  <si>
    <t>Oil and gas property and equipment, Recurring [Member]</t>
  </si>
  <si>
    <t>Oil and gas property and equipment, Additional [Member]</t>
  </si>
  <si>
    <t>Other assets [Member]</t>
  </si>
  <si>
    <t>Oil [Member]</t>
  </si>
  <si>
    <t>Gas [Member]</t>
  </si>
  <si>
    <t>Natural gas liquids [Member]</t>
  </si>
  <si>
    <t>Statement of Consolidated Cash Flows (Unaudited) - USD ($) $ in Millions</t>
  </si>
  <si>
    <t>CASH FLOWS FROM OPERATING ACTIVITIES:</t>
  </si>
  <si>
    <t>Net loss including noncontrolling interest</t>
  </si>
  <si>
    <t>Adjustments to reconcile net income (loss) to net cash provided by operating activities:</t>
  </si>
  <si>
    <t>Loss from discontinued operations</t>
  </si>
  <si>
    <t>Depreciation, depletion, and amortization</t>
  </si>
  <si>
    <t>Benefit from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CONTINUING OPERATING ACTIVITIES</t>
  </si>
  <si>
    <t>NET CASH PROVIDED BY DISCONTINUED OPERATIONS</t>
  </si>
  <si>
    <t>NET CASH PROVIDED BY OPERATING ACTIVITIES</t>
  </si>
  <si>
    <t>CASH FLOWS FROM INVESTING ACTIVITIES:</t>
  </si>
  <si>
    <t>Additions to oil and gas property</t>
  </si>
  <si>
    <t>Leasehold and property acquisitions</t>
  </si>
  <si>
    <t>Additions to gas gathering, transmission, and processing facilities</t>
  </si>
  <si>
    <t>Other, net</t>
  </si>
  <si>
    <t>NET CASH USED IN CONTINUING INVESTING ACTIVITIES</t>
  </si>
  <si>
    <t>NET CASH USED IN DISCONTINUED OPERATIONS</t>
  </si>
  <si>
    <t>NET CASH USED IN INVESTING ACTIVITIES</t>
  </si>
  <si>
    <t>CASH FLOWS FROM FINANCING ACTIVITIES:</t>
  </si>
  <si>
    <t>Commercial paper and bank credit facilities, net</t>
  </si>
  <si>
    <t>Distributions to noncontrolling interest</t>
  </si>
  <si>
    <t>Dividends paid</t>
  </si>
  <si>
    <t>NET CASH PROVIDED BY (USED IN) CONTINUING FINANCING ACTIVITIES</t>
  </si>
  <si>
    <t>NET CASH PROVIDED BY (USED IN) FINANCING ACTIVITIES</t>
  </si>
  <si>
    <t>NET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 USD ($) $ in Millions</t>
  </si>
  <si>
    <t>Dec. 31, 2015</t>
  </si>
  <si>
    <t>CURRENT ASSETS:</t>
  </si>
  <si>
    <t>Cash and cash equivalents</t>
  </si>
  <si>
    <t>Receivables, net of allowance</t>
  </si>
  <si>
    <t>Prepaid assets and other</t>
  </si>
  <si>
    <t>Total current assets</t>
  </si>
  <si>
    <t>Oil and gas, on the basis of full-cost accounting:</t>
  </si>
  <si>
    <t>Proved properties</t>
  </si>
  <si>
    <t>Unproved properties and properties under development, not being amortized</t>
  </si>
  <si>
    <t>Gathering, transmission and processing facilities</t>
  </si>
  <si>
    <t>Property and equipment, gross</t>
  </si>
  <si>
    <t>Less: Accumulated depreciation, depletion, and amortization</t>
  </si>
  <si>
    <t>Property and equipment, net</t>
  </si>
  <si>
    <t>OTHER ASSETS:</t>
  </si>
  <si>
    <t>Total assets</t>
  </si>
  <si>
    <t>CURRENT LIABILITIES:</t>
  </si>
  <si>
    <t>Other current liabilities (Note 3)</t>
  </si>
  <si>
    <t>Total current liabilities</t>
  </si>
  <si>
    <t>LONG-TERM DEBT</t>
  </si>
  <si>
    <t>DEFERRED CREDITS AND OTHER NONCURRENT LIABILITIES:</t>
  </si>
  <si>
    <t>Income taxes</t>
  </si>
  <si>
    <t>Asset retirement obligation</t>
  </si>
  <si>
    <t>Total deferred credits and other noncurrent liabilities</t>
  </si>
  <si>
    <t>COMMITMENTS AND CONTINGENCIES (Note 7)</t>
  </si>
  <si>
    <t xml:space="preserve"> </t>
  </si>
  <si>
    <t>EQUITY:</t>
  </si>
  <si>
    <t>Common stock, $0.625 par, 860,000,000 shares authorized, 411,708,123 and 411,218,105 shares issued, respectively</t>
  </si>
  <si>
    <t>Paid-in capital</t>
  </si>
  <si>
    <t>Accumulated deficit</t>
  </si>
  <si>
    <t>Treasury stock, at cost, 33,175,728 and 33,183,930 shares, respectively</t>
  </si>
  <si>
    <t>Accumulated other comprehensive loss</t>
  </si>
  <si>
    <t>APACHE SHAREHOLDERS’ EQUITY</t>
  </si>
  <si>
    <t>Noncontrolling interest</t>
  </si>
  <si>
    <t>TOTAL EQUITY</t>
  </si>
  <si>
    <t>TOTAL LIABILITIES AND EQUITY</t>
  </si>
  <si>
    <t>Consolidated Balance Sheet (Unaudited) (Parenthetical) - $ / shares</t>
  </si>
  <si>
    <t>Statement of Financial Position [Abstract]</t>
  </si>
  <si>
    <t>Common stock, par value</t>
  </si>
  <si>
    <t>Common stock, shares authorized</t>
  </si>
  <si>
    <t>Common stock, shares issued</t>
  </si>
  <si>
    <t>Treasury stock, shares</t>
  </si>
  <si>
    <t>Statement of Consolidated Changes in Equity (Unaudited) - USD ($) $ in Millions</t>
  </si>
  <si>
    <t>Total</t>
  </si>
  <si>
    <t>Common Stock [Member]</t>
  </si>
  <si>
    <t>Paid-In Capital [Member]</t>
  </si>
  <si>
    <t>Retained Earnings (Accumulated Deficit) [Member]</t>
  </si>
  <si>
    <t>Treasury Stock [Member]</t>
  </si>
  <si>
    <t>Accumulated Other Comprehensive Loss [Member]</t>
  </si>
  <si>
    <t>Apache Shareholders' Equity [Member]</t>
  </si>
  <si>
    <t>Non Controlling Interest [Member]</t>
  </si>
  <si>
    <t>Beginning Balance at Dec. 31, 2014</t>
  </si>
  <si>
    <t>Increase (Decrease) in Stockholders' Equity [Roll Forward]</t>
  </si>
  <si>
    <t>Net income (loss)</t>
  </si>
  <si>
    <t>Common dividends</t>
  </si>
  <si>
    <t>Common stock activity, net</t>
  </si>
  <si>
    <t>Treasury stock activity, net</t>
  </si>
  <si>
    <t>Ending Balance at Mar. 31, 2015</t>
  </si>
  <si>
    <t>Beginning Balance at Dec. 31, 2015</t>
  </si>
  <si>
    <t>Ending Balance at Mar. 31, 2016</t>
  </si>
  <si>
    <t>Statement of Consolidated Changes in Equity (Unaudited) (Parenthetical) - $ / shares</t>
  </si>
  <si>
    <t>Statement of Stockholders' Equity [Abstract]</t>
  </si>
  <si>
    <t>Common stock, dividends, per share</t>
  </si>
  <si>
    <t>Summary of Significant Accounting Policies</t>
  </si>
  <si>
    <t>Accounting Policies [Abstract]</t>
  </si>
  <si>
    <t>SUMMARY OF SIGNIFICANT ACCOUNTING POLICIES As of March 31, 2016 , Apache’s significant accounting policies are consistent with those discussed in Note 1—Summary of Significant Accounting Policies to the consolidated financial statements contained in Apache’s Annual Report on Form 10-K for the fiscal year ended December 31, 2015 .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and the estimate of income taxes. Actual results could differ from those estimates. Oil and Gas Property 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4—Supplemental Oil and Gas Disclosures to the consolidated financial statements contained in Apache’s Annual Report on Form 10-K for the fiscal year ended December 31, 2015 . Any excess of the net book value of proved oil and gas properties, less related deferred income taxes, over the ceiling is charged to expense and reflected as “Additional depreciation, depletion, and amortization” (DD&amp;A) in the accompanying statement of consolidated operations. Such limitations are imposed separately on a country-by-country basis and are tested quarterly. The following tables present non-cash write-downs of the carrying value of the Company’s proved oil and gas properties by country for the first quarters of 2016 and 2015 : For the Quarter Ended March 31, 2016 For the Quarter Ended March 31, 2015 Before tax After tax Before tax After tax (In millions) U.S. $ — $ — $ 5,235 $ 3,377 Canada — — 1,353 1,011 North Sea 325 162 632 316 Egypt 163 163 — — Total write-downs $ 488 $ 325 $ 7,220 $ 4,704 New Pronouncements Issued But Not Yet Adopted In March 2016, the Financial Accounting Standards Board (FASB) issued Accounting Standards Update (ASU) 2016-09, which seeks to simplify accounting for share-based payment transactions including income tax consequences, classification of awards as either equity or liabilities, and the classification on the statement of cash flows. The new standard requires the Company to recognize the income tax effects of awards in the income statement when the awards vest or are settled. The guidance is effective for fiscal years beginning after December 15, 2016. Early adoption is permitted and if an entity early adopts the guidance in an interim period, any adjustments must be reflected as of the beginning of the fiscal year that includes that interim period. The Company is currently evaluating the impact of adopting this standard on its consolidated financial stat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March 2016, the FASB issued ASU 2016-08, which provides further clarification on the principal versus agent evaluation.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Acquisitions and Divestitures</t>
  </si>
  <si>
    <t>Business Combinations [Abstract]</t>
  </si>
  <si>
    <t>ACQUISITIONS AND DIVESTITURES 2015 Activity Yara Pilbara Holdings Pty Limited Sale In October 2015, Apache's subsidiaries sold its 49 percent interest in Yara Pilbara Holdings Pty Limited (YPHPL) for total cash proceeds of $391 million . The investment in YPHPL was accounted for under the equity method of accounting, with the balance recorded as a component of “Deferred charges and other” in the Company's consolidated balance sheet and the results of operations recorded as a component of “Other” under “Revenue and other” in the Company’s statement of consolidated operations. As of September 30, 2015, Apache recognized an impairment of $148 million on the YPHPL equity investment based on negotiated sales proceeds. No additional gain or loss was recorded upon completion of the sale. Canada Divestiture In April 2015, Apache's subsidiaries completed the sale of its 50 percent interest in the Kitimat LNG project and related upstream acreage in the Horn River and Liard natural gas basins to Woodside Petroleum Limited (Woodside). Proceeds at closing were $854 million , of which approximately $344 million were associated with LNG assets and $510 million were associated with upstream assets. The proceeds are subject to post-closing adjustments. For additional details related to post-closing adjustments, please see Note 7—Commitments and Contingencies. The Kitimat LNG assets were impaired in the fourth quarter of 2014, and no material gain or loss was recognized for the LNG assets upon completion of the sale. No gain or loss was recognized on the sale of the upstream assets. In accordance with full cost accounting rules, sales of oil and gas properties are accounted for as adjustments of capitalized costs, with no gain or loss recognized unless such adjustment would significantly alter the relationship between capitalized costs and proved reserves. Australia Divestitures Woodside Sale In April 2015, Apache's subsidiaries completed the sale of its interest in the Wheatstone LNG project and associated upstream oil and gas assets to Woodside. Proceeds at closing were $2.8 billion , of which approximately $1.4 billion were associated with LNG assets and $1.4 billion were associated with the upstream assets. The proceeds are subject to post-closing adjustments. For additional details related to post-closing adjustments, please see Note 7—Commitments and Contingencies. The Wheatstone LNG assets were impaired in the fourth quarter of 2014 and no material gain or loss was recognized on the disposal of the LNG project. A loss of approximately $922 million was recognized on the sale of the Australian upstream assets. Consortium Sale In June 2015, Apache's subsidiaries completed the sale of the Company's Australian subsidiary Apache Energy Limited (AEL) to a consortium of private equity funds managed by Macquarie Capital Group Limited and Brookfield Asset Management Inc. Total proceeds of $1.9 billion included customary, post-closing adjustments for the period between the effective date, October 1, 2014, and closing. A loss of approximately $1.3 billion was recognized for the sale of AEL. Upon closing of the sale of substantially all Australian operations, the associated results of operations for the divested Australian assets and the losses on disposal were classified as discontinued operations in all periods presented in this Quarterly Report on Form 10-Q. Sales and other operating revenues and loss from discontinued operations related to the Australia dispositions were as follows: For the Quarter Ended March 31, 2016 2015 (In millions) Revenues and other from discontinued operations $ — $ 187 Income from divested Australian operations $ — $ 35 Income tax expense — (167 ) Loss from Australian discontinued operations, net of tax $ — $ (132 ) Leasehold and Property Acquisitions During the first quarter of 2015 , Apache completed $91 million of leasehold and property acquisitions primarily in our North America onshore regions. Transaction, Reorganization, and Separation During the first quarter of 2015 , Apache recorded $54 million in expense related to various asset transactions, company reorganization, and employee separation.</t>
  </si>
  <si>
    <t>Other Current Liabilities</t>
  </si>
  <si>
    <t>Payables and Accruals [Abstract]</t>
  </si>
  <si>
    <t>OTHER CURRENT LIABILITIES The following table provides detail of our other current liabilities as of March 31, 2016 and December 31, 2015 : March 31, 2016 December 31, 2015 (In millions) Accrued operating expenses $ 125 $ 139 Accrued exploration and development 537 637 Accrued compensation and benefits 75 166 Accrued interest 108 144 Accrued income taxes 81 47 Current debt 1 1 Current asset retirement obligation 36 36 Other 64 53 Total Other current liabilities $ 1,027 $ 1,223</t>
  </si>
  <si>
    <t>Asset Retirement Obligation</t>
  </si>
  <si>
    <t>Asset Retirement Obligation Disclosure [Abstract]</t>
  </si>
  <si>
    <t>ASSET RETIREMENT OBLIGATION The following table describes changes to the Company’s asset retirement obligation (ARO) liability for the three -month period ended March 31, 2016 : (In millions) Asset retirement obligation at December 31, 2015 $ 2,598 Liabilities incurred 1 Liabilities settled (15 ) Accretion expense 38 Asset retirement obligation at March 31, 2016 2,622 Less current portion 36 Asset retirement obligation, long-term $ 2,586</t>
  </si>
  <si>
    <t>Debt and Financing Costs</t>
  </si>
  <si>
    <t>Debt Disclosure [Abstract]</t>
  </si>
  <si>
    <t>DEBT AND FINANCING COSTS The following table presents the carrying amounts and estimated fair values of the Company’s outstanding debt as of March 31, 2016 and December 31, 2015 : March 31, 2016 December 31, 2015 Carrying Amount Fair Value Carrying Amount Fair Value (In millions) Commercial paper and committed bank facilities $ — $ — $ — $ — Notes and debentures 8,719 8,561 8,717 8,330 Total Debt $ 8,719 $ 8,561 $ 8,717 $ 8,330 The Company’s debt is recorded at the carrying amount, net of related unamortized discount and debt issuance costs, on its consolidated balance sheet. The carrying amount of the Company’s commercial paper, committed bank facilities, and uncommitted bank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 As of March 31, 2016 , the Company had a $3.5 billion five -year revolving credit facility which matures in June 2020 . Proceeds from borrowings may be used for general corporate purposes. Apache’s available borrowing capacity under this facility supports its $3.5 billion commercial paper program. The commercial paper program, which is subject to market availability, facilitates Apache borrowing funds for up to 270 days at competitive interest rates. As of March 31, 2016 , the Company had no debt outstanding under commercial paper, committed bank facilities, and uncommitted bank lines. As of March 31, 2016 , the Company had a £900 million three -year letter of credit facility which matures in February 2019. The facility is available for letters of credit and loans to cash collateralize letter of credit obligations to the extent letters of credit are unavailable under the facility. In April 2015, the FASB issued ASU 2015-03 "Simplifying the Presentation of Debt Issuance Costs," which requires debt issuance costs to be presented as a direct deduction from the carrying value of the associated debt liability. The Company adopted this update in the first quarter of 2016 and applied the changes retrospectively for all periods presented. At December 31, 2015 , the Company had debt issuance costs of $61 million classified as a long-term asset as a component of "deferred charges and other" on the balance sheet that have been netted against "long-term debt" in these unaudited interim financial statements. As of March 31, 2016 , long-term debt is presented net of debt issuance costs of $59 million . Financing Costs, Net The following table presents the components of Apache’s financing costs, net: For the Quarter Ended March 31, 2016 2015 (In millions) Interest expense $ 116 $ 128 Amortization of deferred loan costs 1 2 Capitalized interest (26 ) (58 ) Interest income (1 ) (3 ) Financing costs, net $ 90 $ 69</t>
  </si>
  <si>
    <t>Income Taxes</t>
  </si>
  <si>
    <t>Income Tax Disclosure [Abstract]</t>
  </si>
  <si>
    <t>INCOME TAXES The Company estimates its annual effective income tax rate for continuing operations in recording its quarterly provision for income taxes in the various jurisdictions in which the Company operates. Non-cash write-downs of the carrying value of the Company’s proved oil and gas properties, statutory tax rate changes, and other significant or unusual items are recognized as discrete items in the quarter in which they occur. During the first quarter of 2016, Apache’s effective income tax rate was primarily impacted by an increase in the valuation allowances on U.S. and Canadian deferred tax assets. During the first quarter of 2015, Apache’s effective tax rate was primarily impacted by a $619 million discrete deferred tax benefit associated with a reduction in the U.K. statutory income tax rate from 62 percent to 50 percent .</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As of March 31, 2016 , the Company has an accrued liability of approximately $14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each of the Legal Matters described below, please see Note 8—Commitments and Contingencies to the consolidated financial statements contained in Apache’s Annual Report on Form 10-K for the fiscal year ended December 31, 2015 . Argentine Environmental Claims and Argentina Tariff No material change in the status of the YPF Sociedad Anónima and Pioneer Natural Resources Company indemnities matters has occurred since the filing of Apache’s Annual Report on Form 10-K for its 2015 fiscal year. Louisiana Restoration As more fully described in Apache’s Annual Report on Form 10-K for its 2015 fiscal year, numerous surface owners have filed claims or sent demand letters to various oil and gas companies, including Apache, claiming that, under either express or implied lease terms or Louisiana law, the companies are liable for damage measured by the cost of restoration of leased premises to their original condition as well as damages for contamination and cleanup. In respect of three lawsuits filed by the Parish of Plaquemines against the Company and other oil and gas producers in the 25 th Judicial District Court for the Parish of Plaquemines, State of Louisiana (captioned Parish of Plaquemines v. Rozel Operating Company et al., Docket No. 60-996; Parish of Plaquemines v. Apache Oil Corporation et al., Docket No. 61-000; and Parish of Plaquemines v. HHE Energy Company et al., Docket No. 60-983), in April 2016 the Plaquemines Parish Council reversed course and decided not to dismiss the lawsuits. The Louisiana Attorney General has announced his intention to intervene in the three Plaquemines Parish proceedings and in the Cameron Parish proceedings in the Parish’s 38 th Judicial District Court, captioned Parish of Cameron v. BEPCO, L.P., et al. , Docket No. 10-19572; Parish of Cameron v. BP America Production Company et al. , Docket No. 10-19576; Parish of Cameron v. Apache Corporation (of Delaware) et al. , Docket No. 10-19579; Parish of Cameron v. Atlantic Richfield Company et al. , Docket No. 10-19577; Parish of Cameron v. Alpine Exploration Companies, Inc., et al. , Docket No. 19580; and Parish of Cameron v. Auster Oil and Gas, Inc., et al , Docket No. 10-19582. No other material change in the status of these matters has occurred since the filing of Apache’s Annual Report on Form 10-K for its 2015 fiscal year. Apollo Exploration Lawsuit In a fourth amended petition filed on March 21, 2016, in a case captioned Apollo Exploration, LLC, Cogent Exploration, Ltd. Co. &amp; SellmoCo, LLC v. Apache Corporation , Cause No. CV50538 in the 385 th Judicial District Court, Midland County, Texas, plaintiffs have reduced their alleged damages to approximately $500 million (having previously claimed in excess of $1.1 billion ) relating to certain purchase and sale agreements, mineral leases, and areas of mutual interest agreements concerning properties located in Hartley, Moore, Potter, and Oldham Counties, Texas. Apache believes that plaintiffs’ claims lack merit, and further that plaintiffs’ alleged damages, even as amended, are grossly inflated. Apache will vigorously oppose the claims. No other material change in the status of these matters has occurred since the filing of Apache's Annual Report on Form 10-K for its 2015 fiscal year. Escheat Audits There has been no other material change with respect to the review of the books and records of the Company and its subsidiaries and related entities by the State of Delaware, Department of Finance (Unclaimed Property), to determine compliance with the Delaware Escheat Laws, since the filing of Apache’s Annual Report on Form 10-K for its 2015 fiscal year. Burrup-Related Gas Supply Lawsuits In the cases captioned Radhika Oswal v. Australia and New Zealand Banking Group Limited (ANZ) et al. , No. SCI 2011 4653 and Pankaj Oswal v. Australia and New Zealand Banking Group Limited (ANZ) et al. , No. SCI 2012 01995, in the Supreme Court of Victoria, trial is set to commence on May 30, 2016. No other material change in the status of this matter has occurred since the filing of Apache’s Annual Report on Form 10-K for its 2015 fiscal year. Environmental Matters As of March 31, 2016 , the Company had an undiscounted reserve for environmental remediation of approximately $56 million . The Company is not aware of any environmental claims existing as of March 31, 2016 ,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With respect to the summons and information containing charges relating to a leak of produced water in the Zama area that occurred on or between October 3 and October 25, 2013, and the summons and information containing charges relating to a leak of produced water in the Belloy Field operating area that occurred on or about January 20, 2014, the Company does not expect the economic impact of these incidents to have a material effect on the Company’s financial position, results of operations, or liquidity. No other material change in the status of these matters has occurred since the filing of Apache’s Annual Report on Form 10-K for its 2015 fiscal year. LNG Divestiture Dispute In respect of the purchase by Woodside of the Wheatstone and Kitimat LNG projects and accompanying upstream oil and gas reserves from the Company and its subsidiaries, several court proceedings are pending in the Supreme Court of Western Australia (Case Nos. 2315 of 2015, 2798 of 2015, 1504 of 2016, 1520 of 2016, and 1521 of 2016) concerning or arising out of the Wheatstone sale and purchase agreement, including whether certain amounts are due and owing Apache from Woodside and whether certain of Woodside’s purchase price adjustment claims are time-barred. In addition, Woodside is attempting to commence third party expert determination proceedings at the ICC International Centre for ADR in respect of certain aspects of its purchase price adjustment claims. The Company believes that under the terms of the sale and purchase agreements, Woodside’s requests for payment of purchase price adjustments lack merit and further that Woodside must reimburse Apache certain costs relating to Wheatstone and Kitimat; therefore, the Company has not recorded a liability associated with this dispute. No other material change in the status of these matters has occurred since the filing of Apache’s Annual Report on Form 10-K for its 2015 fiscal year.</t>
  </si>
  <si>
    <t>Capital Stock</t>
  </si>
  <si>
    <t>Equity [Abstract]</t>
  </si>
  <si>
    <t>CAPITAL STOCK Net Loss per Common Share A reconciliation of the components of basic and diluted net loss per common share for the quarters ended March 31, 2016 and 2015 is presented in the table below. For the Quarter Ended March 31, 2016 2015 Loss Shares Per Share Loss Shares Per Share (In millions, except per share amounts) Basic: Loss from continuing operations $ (489 ) 378 $ (1.29 ) $ (4,519 ) 377 $ (11.99 ) Loss from discontinued operations — 378 — (132 ) 377 (0.35 ) Loss attributable to common stock $ (489 ) 378 $ (1.29 ) $ (4,651 ) 377 $ (12.34 ) Effect of Dilutive Securities: Stock options and other $ — — $ — $ — — $ — Diluted: Loss from continuing operations $ (489 ) 378 $ (1.29 ) $ (4,519 ) 377 $ (11.99 ) Loss from discontinued operations — 378 — (132 ) 377 (0.35 ) Loss attributable to common stock $ (489 ) 378 $ (1.29 ) $ (4,651 ) 377 $ (12.34 ) The diluted earnings per share calculation excludes options and restricted stock units that were anti-dilutive totaling 7.1 million and 9.1 million for the quarters ended March 31, 2016 and 2015 , respectively. Common Stock Dividends For the quarters ended March 31, 2016 , and 2015 , Apache paid $95 million and $94 million , respectively, in dividends on its common stock. Stock Repurchase Program Apache’s Board of Directors has authorized the purchase of up to 40 million shares of the Company’s common stock. Shares may be purchased either in the open market or through privately negotiated transactions. The Company initiated the buyback program on June 10, 2013, and through December 31, 2015 , had repurchased a total of 32.2 million shares at an average price of $88.96 per share. The Company is not obligated to acquire any specific number of shares and has not purchased any shares during 2016.</t>
  </si>
  <si>
    <t>Business Segment Information</t>
  </si>
  <si>
    <t>Segment Reporting [Abstract]</t>
  </si>
  <si>
    <t>BUSINESS SEGMENT INFORMATION Apache is engaged in a single line of business. Both domestically and internationally, the Company explores for, develops, and produces natural gas, crude oil, and natural gas liquids. At March 31, 2016 , the Company had production in four geographic areas: the United States, Canada, Egypt, and offshore the United Kingdom in the North Sea (North Sea). Apache also pursues exploration interests in other areas that may, over time, result in reportable discoveries and development opportunities. Financial information for each country is presented below: United States Canada Egypt (1) North Sea Other International Total (3) (In millions) For the Quarter Ended March 31, 2016 Oil and Gas Production Revenues $ 409 $ 83 $ 365 $ 203 $ — $ 1,060 Operating Income (Loss) (2) $ 58 $ (41 ) $ (206 ) $ (312 ) $ — $ (501 ) Other Income (Expense): Other (8 ) General and administrative (93 ) Transaction, reorganization, and separation (15 ) Financing costs, net (90 ) Loss From Continuing Operations Before Income Taxes $ (707 ) Total Assets $ 6,990 $ 1,380 $ 5,592 $ 3,653 $ 64 $ 17,679 For the Quarter Ended March 31, 2015 Oil and Gas Production Revenues $ 660 $ 133 $ 532 $ 313 $ — $ 1,638 Operating Income (Loss) (2) $ (5,320 ) $ (1,430 ) $ 102 $ (663 ) $ — $ (7,311 ) Other Income (Expense): Other (8 ) General and administrative (82 ) Transaction, reorganization, and separation (54 ) Financing costs, net (69 ) Loss From Continuing Operations Before Income Taxes $ (7,524 ) Total Assets $ 21,577 $ 5,288 $ 7,247 $ 5,376 $ 118 $ 39,606 (1) Includes a noncontrolling interest in Egypt. (2) Operating Income (Loss) consists of oil and gas production revenues less depreciation, depletion, and amortization, asset retirement obligation accretion, lease operating expenses, gathering and transportation costs, and taxes other than income. The operating income (loss) of North Sea and Egypt for the first quarter of 2016 includes non-cash write-downs of each region’s carrying value of oil and gas properties of $325 million and $163 million , respectively. The operating income (loss) of U.S., Canada, and North Sea for the first quarter of 2015 includes non-cash write-downs of each region’s carrying value of oil and gas properties of $5.2 billion , $1.4 billion , and $ 632 million , respectively. (3) Amounts for 2015 have been restated to exclude Australia discontinued operations.</t>
  </si>
  <si>
    <t>Supplemental Guarantor Information</t>
  </si>
  <si>
    <t>Guarantees [Abstract]</t>
  </si>
  <si>
    <t>SUPPLEMENTAL GUARANTOR INFORMATION In December 1999, Apache Finance Canada issued approximately $300 million of publicly-traded notes due in 2029 . The notes are fully and unconditionally guaranteed by Apache. The following condensed consolidating financial statements are provided as an alternative to filing separate financial statements. Apache Finance Canada is 100 percent owned by Apache Corporation. As such, these condensed consolidating financial statements should be read in conjunction with Apache’s consolidated financial statements and the notes thereto, of which this note is an integral part. APACHE CORPORATION AND SUBSIDIARIES CONDENSED CONSOLIDATING STATEMENT OF OPERATIONS For the Quarter Ended March 31, 2016 Apache Corporation Apache Finance Canada All Other Subsidiaries of Apache Corporation Reclassifications &amp; Eliminations Consolidated (In millions) REVENUES AND OTHER: Oil and gas production revenues $ 217 $ — $ 843 $ — $ 1,060 Equity in net income of affiliates (414 ) (47 ) — 461 — Other 151 12 (171 ) — (8 ) (46 ) (35 ) 672 461 1,052 OPERATING EXPENSES: Depreciation, depletion, and amortization 428 — 654 — 1,082 Asset retirement obligation accretion 4 — 34 — 38 Lease operating expenses 78 — 300 — 378 Gathering and transportation 8 — 44 — 52 Taxes other than income 21 — (10 ) — 11 General and administrative 77 — 16 — 93 Transaction, reorganization, and separation 15 — — — 15 Financing costs, net 67 10 13 — 90 698 10 1,051 — 1,759 NET INCOME (LOSS) FROM CONTINUING OPERATIONS BEFORE INCOME TAXES (744 ) (45 ) (379 ) 461 (707 ) Provision (benefit) for income taxes (12 ) 2 (136 ) — (146 ) NET INCOME (LOSS) FROM CONTINUING OPERATIONS INCLUDING NONCONTROLLING INTEREST (732 ) (47 ) (243 ) 461 (561 ) Net income (loss) from discontinued operations, net of tax — — — — — NET INCOME (LOSS) INCLUDING NONCONTROLLING INTEREST (732 ) (47 ) (243 ) 461 (561 ) Net loss attributable to noncontrolling interest — — (72 ) — (72 ) NET INCOME (LOSS) ATTRIBUTABLE TO COMMON STOCK $ (732 ) $ (47 ) $ (171 ) $ 461 $ (489 ) APACHE CORPORATION AND SUBSIDIARIES CONDENSED CONSOLIDATING STATEMENT OF OPERATIONS For the Quarter Ended March 31, 2015 Apache Corporation Apache Finance Canada All Other Subsidiaries of Apache Corporation Reclassifications &amp; Eliminations Consolidated (In millions) REVENUES AND OTHER: Oil and gas production revenues $ 365 $ — $ 1,273 $ — $ 1,638 Equity in net income (loss) of affiliates (1,085 ) (654 ) 1 1,738 — Other (40 ) 14 18 — (8 ) (760 ) (640 ) 1,292 1,738 1,630 OPERATING EXPENSES: Depreciation, depletion, and amortization 5,499 — 2,803 — 8,302 Asset retirement obligation accretion 4 — 32 — 36 Lease operating expenses 124 — 357 — 481 Gathering and transportation 9 — 47 — 56 Taxes other than income 34 — 40 — 74 General and administrative 64 — 18 — 82 Transaction, reorganization, and separation 54 — — — 54 Financing costs, net 52 10 7 — 69 5,840 10 3,304 — 9,154 NET INCOME (LOSS) FROM CONTINUING OPERATIONS BEFORE INCOME TAXES (6,600 ) (650 ) (2,012 ) 1,738 (7,524 ) Provision (benefit) for income taxes (1,949 ) 3 (1,074 ) — (3,020 ) NET INCOME (LOSS) FROM CONTINUING OPERATIONS INCLUDING NONCONTROLLING INTEREST (4,651 ) (653 ) (938 ) 1,738 (4,504 ) Net loss from discontinued operations, net of tax — — (132 ) — (132 ) NET INCOME (LOSS) INCLUDING NONCONTROLLING INTEREST (4,651 ) (653 ) (1,070 ) 1,738 (4,636 ) Net income attributable to noncontrolling interest — — 15 — 15 NET INCOME (LOSS) ATTRIBUTABLE TO COMMON STOCK $ (4,651 ) $ (653 ) $ (1,085 ) $ 1,738 $ (4,651 ) APACHE CORPORATION AND SUBSIDIARIES CONDENSED CONSOLIDATING STATEMENT OF CASH FLOWS For the Three Months Ended March 31, 2016 Apache Corporation Apache Finance Canada All Other Subsidiaries of Apache Corporation Reclassifications &amp; Eliminations Consolidated (In millions) CASH PROVIDED BY OPERATING ACTIVITIES 81 11 184 — 276 CASH FLOWS FROM INVESTING ACTIVITIES: Additions to oil and gas property (118 ) — (465 ) — (583 ) Leasehold and property acquisitions (19 ) — — — (19 ) Additions to gas gathering, transmission, and processing facilities 1 — (1 ) — — Investment in subsidiaries, net (6 ) — — 6 — Other (34 ) — 44 — 10 NET CASH PROVIDED BY (USED IN) INVESTING ACTIVITIES (176 ) — (422 ) 6 (592 ) CASH FLOWS FROM FINANCING ACTIVITIES: Intercompany borrowings — (7 ) 13 (6 ) — Distributions to noncontrolling interest — — (54 ) — (54 ) Dividends paid (95 ) — — — (95 ) Other 1 (4 ) 5 — 2 NET CASH USED IN FINANCING ACTIVITIES (94 ) (11 ) (36 ) (6 ) (147 ) NET DECREASE IN CASH AND CASH EQUIVALENTS (189 ) — (274 ) — (463 ) CASH AND CASH EQUIVALENTS AT BEGINNING OF YEAR 378 — 1,089 — 1,467 CASH AND CASH EQUIVALENTS AT END OF PERIOD $ 189 $ — $ 815 $ — $ 1,004 APACHE CORPORATION AND SUBSIDIARIES CONDENSED CONSOLIDATING STATEMENT OF CASH FLOWS For the Three Months Ended March 31, 2015 Apache Corporation Apache Finance Canada All Other Subsidiaries of Apache Corporation Reclassifications &amp; Eliminations Consolidated (In millions) CASH PROVIDED BY (USED IN) CONTINUING OPERATING ACTIVITIES $ (396 ) $ (3 ) $ 976 $ — $ 577 CASH PROVIDED BY DISCONTINUED OPERATIONS — — 73 — 73 CASH PROVIDED BY (USED IN) OPERATING ACTIVITIES (396 ) (3 ) 1,049 — 650 CASH FLOWS FROM INVESTING ACTIVITIES: Additions to oil and gas property (771 ) — (856 ) — (1,627 ) Leasehold and property acquisitions (92 ) — 1 — (91 ) Additions to gas gathering, transmission, and processing facilities (22 ) — (41 ) — (63 ) Investment in subsidiaries, net 105 — — (105 ) — Other (18 ) — (54 ) — (72 ) NET CASH USED IN CONTINUING INVESTING ACTIVITIES (798 ) — (950 ) (105 ) (1,853 ) NET CASH USED IN DISCONTINUED OPERATIONS — — (265 ) — (265 ) NET CASH USED IN INVESTING ACTIVITIES (798 ) — (1,215 ) (105 ) (2,118 ) CASH FLOWS FROM FINANCING ACTIVITIES: Commercial paper and bank credit facilities, net 1,028 — — — 1,028 Intercompany borrowings — (1 ) (104 ) 105 — Distributions to noncontrolling interest — — (21 ) — (21 ) Dividends paid (94 ) — — — (94 ) Other 2 4 9 — 15 NET CASH PROVIDED BY (USED IN) CONTINUING FINANCING ACTIVITIES 936 3 (116 ) 105 928 NET CASH USED IN DISCONTINUED OPERATIONS — — — — — NET CASH PROVIDED BY (USED IN) FINANCING ACTIVITIES 936 3 (116 ) 105 928 NET DECREASE IN CASH AND CASH EQUIVALENTS (258 ) — (282 ) — (540 ) CASH AND CASH EQUIVALENTS AT BEGINNING OF YEAR 267 — 502 — 769 CASH AND CASH EQUIVALENTS AT END OF PERIOD $ 9 $ — $ 220 $ — $ 229 APACHE CORPORATION AND SUBSIDIARIES CONDENSED CONSOLIDATING BALANCE SHEET March 31, 2016 Apache Corporation Apache Finance Canada All Other Subsidiaries of Apache Corporation Reclassifications &amp; Eliminations Consolidated (In millions) ASSETS CURRENT ASSETS: Cash and cash equivalents $ 189 $ — $ 815 $ — $ 1,004 Receivables, net of allowance 314 — 806 — 1,120 Inventories 34 — 513 — 547 Drilling advances 15 — 175 — 190 Deferred tax asset (28 ) — 28 — — Prepaid assets and other 199 — 162 — 361 Intercompany receivable 5,330 — — (5,330 ) — 6,053 — 2,499 (5,330 ) 3,222 PROPERTY AND EQUIPMENT, NET — — 13,542 — 13,542 OTHER ASSETS: Intercompany receivable — — 9,385 (9,385 ) — Equity in affiliates 15,530 (1,205 ) 438 (14,763 ) — Deferred charges and other 99 1,000 816 (1,000 ) 915 $ 21,682 $ (205 ) $ 26,680 $ (30,478 ) $ 17,679 LIABILITIES AND SHAREHOLDERS’ EQUITY CURRENT LIABILITIES: Accounts payable $ 330 $ 3 $ 238 $ — $ 571 Other current liabilities 353 7 667 — 1,027 Intercompany payable — — 5,330 (5,330 ) — 683 10 6,235 (5,330 ) 1,598 LONG-TERM DEBT 8,421 297 — — 8,718 DEFERRED CREDITS AND OTHER NONCURRENT LIABILITIES: Intercompany payable 9,385 — — (9,385 ) — Income taxes — 5 886 — 891 Asset retirement obligation 274 — 2,312 — 2,586 Other 901 250 181 (1,000 ) 332 10,560 255 3,379 (10,385 ) 3,809 COMMITMENTS AND CONTINGENCIES APACHE SHAREHOLDERS’ EQUITY 2,018 (767 ) 15,530 (14,763 ) 2,018 Noncontrolling interest — — 1,536 — 1,536 TOTAL EQUITY 2,018 (767 ) 17,066 (14,763 ) 3,554 $ 21,682 $ (205 ) $ 26,680 $ (30,478 ) $ 17,679 APACHE CORPORATION AND SUBSIDIARIES CONDENSED CONSOLIDATING BALANCE SHEET December 31, 2015 Apache Corporation Apache Finance Canada All Other Subsidiaries of Apache Corporation Reclassifications &amp; Eliminations Consolidated (In millions) ASSETS CURRENT ASSETS: Cash and cash equivalents $ 378 $ — $ 1,089 $ — $ 1,467 Receivables, net of allowance 314 — 939 — 1,253 Inventories 34 — 536 — 570 Drilling advances 16 — 156 — 172 Prepaid assets and other 102 — 188 — 290 Intercompany receivable 5,212 — — (5,212 ) — 6,056 — 2,908 (5,212 ) 3,752 PROPERTY AND EQUIPMENT, NET — — 14,119 — 14,119 OTHER ASSETS: Intercompany receivable — — 9,459 (9,459 ) — Equity in affiliates 16,443 (1,154 ) 446 (15,735 ) — Deferred charges and other 96 1,001 813 (1,000 ) 910 $ 22,595 $ (153 ) $ 27,745 $ (31,406 ) $ 18,781 LIABILITIES AND SHAREHOLDERS’ EQUITY CURRENT LIABILITIES: Accounts payable $ 409 $ — $ 209 $ — $ 618 Other current liabilities 539 3 681 — 1,223 Intercompany payable — — 5,212 (5,212 ) — 948 3 6,102 (5,212 ) 1,841 LONG-TERM DEBT 8,418 298 — — 8,716 DEFERRED CREDITS AND OTHER NONCURRENT LIABILITIES: Intercompany payable 9,459 — — (9,459 ) — Income taxes — 4 1,068 — 1,072 Asset retirement obligation 271 — 2,291 — 2,562 Other 933 250 179 (1,000 ) 362 10,663 254 3,538 (10,459 ) 3,996 COMMITMENTS AND CONTINGENCIES APACHE SHAREHOLDERS’ EQUITY 2,566 (708 ) 16,443 (15,735 ) 2,566 Noncontrolling interest — — 1,662 — 1,662 TOTAL EQUITY 2,566 (708 ) 18,105 (15,735 ) 4,228 $ 22,595 $ (153 ) $ 27,745 $ (31,406 ) $ 18,781</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and the estimate of income taxes. Actual results could differ from those estimates.</t>
  </si>
  <si>
    <t>Oil and Gas Property</t>
  </si>
  <si>
    <t>Oil and Gas Property 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4—Supplemental Oil and Gas Disclosures to the consolidated financial statements contained in Apache’s Annual Report on Form 10-K for the fiscal year ended December 31, 2015 . Any excess of the net book value of proved oil and gas properties, less related deferred income taxes, over the ceiling is charged to expense and reflected as “Additional depreciation, depletion, and amortization” (DD&amp;A) in the accompanying statement of consolidated operations. Such limitations are imposed separately on a country-by-country basis and are tested quarterly.</t>
  </si>
  <si>
    <t>New Pronouncements Issued But Not Yet Adopted</t>
  </si>
  <si>
    <t>New Pronouncements Issued But Not Yet Adopted In March 2016, the Financial Accounting Standards Board (FASB) issued Accounting Standards Update (ASU) 2016-09, which seeks to simplify accounting for share-based payment transactions including income tax consequences, classification of awards as either equity or liabilities, and the classification on the statement of cash flows. The new standard requires the Company to recognize the income tax effects of awards in the income statement when the awards vest or are settled. The guidance is effective for fiscal years beginning after December 15, 2016. Early adoption is permitted and if an entity early adopts the guidance in an interim period, any adjustments must be reflected as of the beginning of the fiscal year that includes that interim period. The Company is currently evaluating the impact of adopting this standard on its consolidated financial stat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March 2016, the FASB issued ASU 2016-08, which provides further clarification on the principal versus agent evaluation.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Summary of Significant Accounting Policies (Tables)</t>
  </si>
  <si>
    <t>Non-Cash Write-Downs of Carrying Value of Proved Oil and Gas Properties by Country</t>
  </si>
  <si>
    <t>The following tables present non-cash write-downs of the carrying value of the Company’s proved oil and gas properties by country for the first quarters of 2016 and 2015 : For the Quarter Ended March 31, 2016 For the Quarter Ended March 31, 2015 Before tax After tax Before tax After tax (In millions) U.S. $ — $ — $ 5,235 $ 3,377 Canada — — 1,353 1,011 North Sea 325 162 632 316 Egypt 163 163 — — Total write-downs $ 488 $ 325 $ 7,220 $ 4,704</t>
  </si>
  <si>
    <t>Acquisitions and Divestitures (Tables)</t>
  </si>
  <si>
    <t>Australia [Member] | Divestiture [Member]</t>
  </si>
  <si>
    <t>Business Acquisition [Line Items]</t>
  </si>
  <si>
    <t>Summary of Sales and Other Operating Revenue and Loss from Discontinued Operation Related to Disposition</t>
  </si>
  <si>
    <t>Sales and other operating revenues and loss from discontinued operations related to the Australia dispositions were as follows: For the Quarter Ended March 31, 2016 2015 (In millions) Revenues and other from discontinued operations $ — $ 187 Income from divested Australian operations $ — $ 35 Income tax expense — (167 ) Loss from Australian discontinued operations, net of tax $ — $ (132 )</t>
  </si>
  <si>
    <t>Other Current Liabilities (Tables)</t>
  </si>
  <si>
    <t>Detail of Other Current Liabilities</t>
  </si>
  <si>
    <t>The following table provides detail of our other current liabilities as of March 31, 2016 and December 31, 2015 : March 31, 2016 December 31, 2015 (In millions) Accrued operating expenses $ 125 $ 139 Accrued exploration and development 537 637 Accrued compensation and benefits 75 166 Accrued interest 108 144 Accrued income taxes 81 47 Current debt 1 1 Current asset retirement obligation 36 36 Other 64 53 Total Other current liabilities $ 1,027 $ 1,223</t>
  </si>
  <si>
    <t>Asset Retirement Obligation (Tables)</t>
  </si>
  <si>
    <t>The following table describes changes to the Company’s asset retirement obligation (ARO) liability for the three -month period ended March 31, 2016 : (In millions) Asset retirement obligation at December 31, 2015 $ 2,598 Liabilities incurred 1 Liabilities settled (15 ) Accretion expense 38 Asset retirement obligation at March 31, 2016 2,622 Less current portion 36 Asset retirement obligation, long-term $ 2,586</t>
  </si>
  <si>
    <t>Debt and Financing Costs (Tables)</t>
  </si>
  <si>
    <t>Summary of Carrying Amounts and Estimated Fair Values</t>
  </si>
  <si>
    <t>The following table presents the carrying amounts and estimated fair values of the Company’s outstanding debt as of March 31, 2016 and December 31, 2015 : March 31, 2016 December 31, 2015 Carrying Amount Fair Value Carrying Amount Fair Value (In millions) Commercial paper and committed bank facilities $ — $ — $ — $ — Notes and debentures 8,719 8,561 8,717 8,330 Total Debt $ 8,719 $ 8,561 $ 8,717 $ 8,330</t>
  </si>
  <si>
    <t>Components of Financing Costs, Net</t>
  </si>
  <si>
    <t>The following table presents the components of Apache’s financing costs, net: For the Quarter Ended March 31, 2016 2015 (In millions) Interest expense $ 116 $ 128 Amortization of deferred loan costs 1 2 Capitalized interest (26 ) (58 ) Interest income (1 ) (3 ) Financing costs, net $ 90 $ 69</t>
  </si>
  <si>
    <t>Capital Stock (Tables)</t>
  </si>
  <si>
    <t>Net Income (loss) Per Common Share</t>
  </si>
  <si>
    <t>A reconciliation of the components of basic and diluted net loss per common share for the quarters ended March 31, 2016 and 2015 is presented in the table below. For the Quarter Ended March 31, 2016 2015 Loss Shares Per Share Loss Shares Per Share (In millions, except per share amounts) Basic: Loss from continuing operations $ (489 ) 378 $ (1.29 ) $ (4,519 ) 377 $ (11.99 ) Loss from discontinued operations — 378 — (132 ) 377 (0.35 ) Loss attributable to common stock $ (489 ) 378 $ (1.29 ) $ (4,651 ) 377 $ (12.34 ) Effect of Dilutive Securities: Stock options and other $ — — $ — $ — — $ — Diluted: Loss from continuing operations $ (489 ) 378 $ (1.29 ) $ (4,519 ) 377 $ (11.99 ) Loss from discontinued operations — 378 — (132 ) 377 (0.35 ) Loss attributable to common stock $ (489 ) 378 $ (1.29 ) $ (4,651 ) 377 $ (12.34 )</t>
  </si>
  <si>
    <t>Business Segment Information (Tables)</t>
  </si>
  <si>
    <t>Financial Segment Information</t>
  </si>
  <si>
    <t>Financial information for each country is presented below: United States Canada Egypt (1) North Sea Other International Total (3) (In millions) For the Quarter Ended March 31, 2016 Oil and Gas Production Revenues $ 409 $ 83 $ 365 $ 203 $ — $ 1,060 Operating Income (Loss) (2) $ 58 $ (41 ) $ (206 ) $ (312 ) $ — $ (501 ) Other Income (Expense): Other (8 ) General and administrative (93 ) Transaction, reorganization, and separation (15 ) Financing costs, net (90 ) Loss From Continuing Operations Before Income Taxes $ (707 ) Total Assets $ 6,990 $ 1,380 $ 5,592 $ 3,653 $ 64 $ 17,679 For the Quarter Ended March 31, 2015 Oil and Gas Production Revenues $ 660 $ 133 $ 532 $ 313 $ — $ 1,638 Operating Income (Loss) (2) $ (5,320 ) $ (1,430 ) $ 102 $ (663 ) $ — $ (7,311 ) Other Income (Expense): Other (8 ) General and administrative (82 ) Transaction, reorganization, and separation (54 ) Financing costs, net (69 ) Loss From Continuing Operations Before Income Taxes $ (7,524 ) Total Assets $ 21,577 $ 5,288 $ 7,247 $ 5,376 $ 118 $ 39,606 (1) Includes a noncontrolling interest in Egypt. (2) Operating Income (Loss) consists of oil and gas production revenues less depreciation, depletion, and amortization, asset retirement obligation accretion, lease operating expenses, gathering and transportation costs, and taxes other than income. The operating income (loss) of North Sea and Egypt for the first quarter of 2016 includes non-cash write-downs of each region’s carrying value of oil and gas properties of $325 million and $163 million , respectively. The operating income (loss) of U.S., Canada, and North Sea for the first quarter of 2015 includes non-cash write-downs of each region’s carrying value of oil and gas properties of $5.2 billion , $1.4 billion , and $ 632 million , respectively. (3) Amounts for 2015 have been restated to exclude Australia discontinued operations.</t>
  </si>
  <si>
    <t>Supplemental Guarantor Information (Tables)</t>
  </si>
  <si>
    <t>Supplemental Condensed Consolidating Statement of Operations</t>
  </si>
  <si>
    <t>APACHE CORPORATION AND SUBSIDIARIES CONDENSED CONSOLIDATING STATEMENT OF OPERATIONS For the Quarter Ended March 31, 2016 Apache Corporation Apache Finance Canada All Other Subsidiaries of Apache Corporation Reclassifications &amp; Eliminations Consolidated (In millions) REVENUES AND OTHER: Oil and gas production revenues $ 217 $ — $ 843 $ — $ 1,060 Equity in net income of affiliates (414 ) (47 ) — 461 — Other 151 12 (171 ) — (8 ) (46 ) (35 ) 672 461 1,052 OPERATING EXPENSES: Depreciation, depletion, and amortization 428 — 654 — 1,082 Asset retirement obligation accretion 4 — 34 — 38 Lease operating expenses 78 — 300 — 378 Gathering and transportation 8 — 44 — 52 Taxes other than income 21 — (10 ) — 11 General and administrative 77 — 16 — 93 Transaction, reorganization, and separation 15 — — — 15 Financing costs, net 67 10 13 — 90 698 10 1,051 — 1,759 NET INCOME (LOSS) FROM CONTINUING OPERATIONS BEFORE INCOME TAXES (744 ) (45 ) (379 ) 461 (707 ) Provision (benefit) for income taxes (12 ) 2 (136 ) — (146 ) NET INCOME (LOSS) FROM CONTINUING OPERATIONS INCLUDING NONCONTROLLING INTEREST (732 ) (47 ) (243 ) 461 (561 ) Net income (loss) from discontinued operations, net of tax — — — — — NET INCOME (LOSS) INCLUDING NONCONTROLLING INTEREST (732 ) (47 ) (243 ) 461 (561 ) Net loss attributable to noncontrolling interest — — (72 ) — (72 ) NET INCOME (LOSS) ATTRIBUTABLE TO COMMON STOCK $ (732 ) $ (47 ) $ (171 ) $ 461 $ (489 ) APACHE CORPORATION AND SUBSIDIARIES CONDENSED CONSOLIDATING STATEMENT OF OPERATIONS For the Quarter Ended March 31, 2015 Apache Corporation Apache Finance Canada All Other Subsidiaries of Apache Corporation Reclassifications &amp; Eliminations Consolidated (In millions) REVENUES AND OTHER: Oil and gas production revenues $ 365 $ — $ 1,273 $ — $ 1,638 Equity in net income (loss) of affiliates (1,085 ) (654 ) 1 1,738 — Other (40 ) 14 18 — (8 ) (760 ) (640 ) 1,292 1,738 1,630 OPERATING EXPENSES: Depreciation, depletion, and amortization 5,499 — 2,803 — 8,302 Asset retirement obligation accretion 4 — 32 — 36 Lease operating expenses 124 — 357 — 481 Gathering and transportation 9 — 47 — 56 Taxes other than income 34 — 40 — 74 General and administrative 64 — 18 — 82 Transaction, reorganization, and separation 54 — — — 54 Financing costs, net 52 10 7 — 69 5,840 10 3,304 — 9,154 NET INCOME (LOSS) FROM CONTINUING OPERATIONS BEFORE INCOME TAXES (6,600 ) (650 ) (2,012 ) 1,738 (7,524 ) Provision (benefit) for income taxes (1,949 ) 3 (1,074 ) — (3,020 ) NET INCOME (LOSS) FROM CONTINUING OPERATIONS INCLUDING NONCONTROLLING INTEREST (4,651 ) (653 ) (938 ) 1,738 (4,504 ) Net loss from discontinued operations, net of tax — — (132 ) — (132 ) NET INCOME (LOSS) INCLUDING NONCONTROLLING INTEREST (4,651 ) (653 ) (1,070 ) 1,738 (4,636 ) Net income attributable to noncontrolling interest — — 15 — 15 NET INCOME (LOSS) ATTRIBUTABLE TO COMMON STOCK $ (4,651 ) $ (653 ) $ (1,085 ) $ 1,738 $ (4,651 )</t>
  </si>
  <si>
    <t>Supplemental Condensed Consolidating Statement of Cash Flows</t>
  </si>
  <si>
    <t>APACHE CORPORATION AND SUBSIDIARIES CONDENSED CONSOLIDATING STATEMENT OF CASH FLOWS For the Three Months Ended March 31, 2016 Apache Corporation Apache Finance Canada All Other Subsidiaries of Apache Corporation Reclassifications &amp; Eliminations Consolidated (In millions) CASH PROVIDED BY OPERATING ACTIVITIES 81 11 184 — 276 CASH FLOWS FROM INVESTING ACTIVITIES: Additions to oil and gas property (118 ) — (465 ) — (583 ) Leasehold and property acquisitions (19 ) — — — (19 ) Additions to gas gathering, transmission, and processing facilities 1 — (1 ) — — Investment in subsidiaries, net (6 ) — — 6 — Other (34 ) — 44 — 10 NET CASH PROVIDED BY (USED IN) INVESTING ACTIVITIES (176 ) — (422 ) 6 (592 ) CASH FLOWS FROM FINANCING ACTIVITIES: Intercompany borrowings — (7 ) 13 (6 ) — Distributions to noncontrolling interest — — (54 ) — (54 ) Dividends paid (95 ) — — — (95 ) Other 1 (4 ) 5 — 2 NET CASH USED IN FINANCING ACTIVITIES (94 ) (11 ) (36 ) (6 ) (147 ) NET DECREASE IN CASH AND CASH EQUIVALENTS (189 ) — (274 ) — (463 ) CASH AND CASH EQUIVALENTS AT BEGINNING OF YEAR 378 — 1,089 — 1,467 CASH AND CASH EQUIVALENTS AT END OF PERIOD $ 189 $ — $ 815 $ — $ 1,004 APACHE CORPORATION AND SUBSIDIARIES CONDENSED CONSOLIDATING STATEMENT OF CASH FLOWS For the Three Months Ended March 31, 2015 Apache Corporation Apache Finance Canada All Other Subsidiaries of Apache Corporation Reclassifications &amp; Eliminations Consolidated (In millions) CASH PROVIDED BY (USED IN) CONTINUING OPERATING ACTIVITIES $ (396 ) $ (3 ) $ 976 $ — $ 577 CASH PROVIDED BY DISCONTINUED OPERATIONS — — 73 — 73 CASH PROVIDED BY (USED IN) OPERATING ACTIVITIES (396 ) (3 ) 1,049 — 650 CASH FLOWS FROM INVESTING ACTIVITIES: Additions to oil and gas property (771 ) — (856 ) — (1,627 ) Leasehold and property acquisitions (92 ) — 1 — (91 ) Additions to gas gathering, transmission, and processing facilities (22 ) — (41 ) — (63 ) Investment in subsidiaries, net 105 — — (105 ) — Other (18 ) — (54 ) — (72 ) NET CASH USED IN CONTINUING INVESTING ACTIVITIES (798 ) — (950 ) (105 ) (1,853 ) NET CASH USED IN DISCONTINUED OPERATIONS — — (265 ) — (265 ) NET CASH USED IN INVESTING ACTIVITIES (798 ) — (1,215 ) (105 ) (2,118 ) CASH FLOWS FROM FINANCING ACTIVITIES: Commercial paper and bank credit facilities, net 1,028 — — — 1,028 Intercompany borrowings — (1 ) (104 ) 105 — Distributions to noncontrolling interest — — (21 ) — (21 ) Dividends paid (94 ) — — — (94 ) Other 2 4 9 — 15 NET CASH PROVIDED BY (USED IN) CONTINUING FINANCING ACTIVITIES 936 3 (116 ) 105 928 NET CASH USED IN DISCONTINUED OPERATIONS — — — — — NET CASH PROVIDED BY (USED IN) FINANCING ACTIVITIES 936 3 (116 ) 105 928 NET DECREASE IN CASH AND CASH EQUIVALENTS (258 ) — (282 ) — (540 ) CASH AND CASH EQUIVALENTS AT BEGINNING OF YEAR 267 — 502 — 769 CASH AND CASH EQUIVALENTS AT END OF PERIOD $ 9 $ — $ 220 $ — $ 229</t>
  </si>
  <si>
    <t>Supplemental Condensed Consolidating Balance Sheet</t>
  </si>
  <si>
    <t>APACHE CORPORATION AND SUBSIDIARIES CONDENSED CONSOLIDATING BALANCE SHEET March 31, 2016 Apache Corporation Apache Finance Canada All Other Subsidiaries of Apache Corporation Reclassifications &amp; Eliminations Consolidated (In millions) ASSETS CURRENT ASSETS: Cash and cash equivalents $ 189 $ — $ 815 $ — $ 1,004 Receivables, net of allowance 314 — 806 — 1,120 Inventories 34 — 513 — 547 Drilling advances 15 — 175 — 190 Deferred tax asset (28 ) — 28 — — Prepaid assets and other 199 — 162 — 361 Intercompany receivable 5,330 — — (5,330 ) — 6,053 — 2,499 (5,330 ) 3,222 PROPERTY AND EQUIPMENT, NET — — 13,542 — 13,542 OTHER ASSETS: Intercompany receivable — — 9,385 (9,385 ) — Equity in affiliates 15,530 (1,205 ) 438 (14,763 ) — Deferred charges and other 99 1,000 816 (1,000 ) 915 $ 21,682 $ (205 ) $ 26,680 $ (30,478 ) $ 17,679 LIABILITIES AND SHAREHOLDERS’ EQUITY CURRENT LIABILITIES: Accounts payable $ 330 $ 3 $ 238 $ — $ 571 Other current liabilities 353 7 667 — 1,027 Intercompany payable — — 5,330 (5,330 ) — 683 10 6,235 (5,330 ) 1,598 LONG-TERM DEBT 8,421 297 — — 8,718 DEFERRED CREDITS AND OTHER NONCURRENT LIABILITIES: Intercompany payable 9,385 — — (9,385 ) — Income taxes — 5 886 — 891 Asset retirement obligation 274 — 2,312 — 2,586 Other 901 250 181 (1,000 ) 332 10,560 255 3,379 (10,385 ) 3,809 COMMITMENTS AND CONTINGENCIES APACHE SHAREHOLDERS’ EQUITY 2,018 (767 ) 15,530 (14,763 ) 2,018 Noncontrolling interest — — 1,536 — 1,536 TOTAL EQUITY 2,018 (767 ) 17,066 (14,763 ) 3,554 $ 21,682 $ (205 ) $ 26,680 $ (30,478 ) $ 17,679 APACHE CORPORATION AND SUBSIDIARIES CONDENSED CONSOLIDATING BALANCE SHEET December 31, 2015 Apache Corporation Apache Finance Canada All Other Subsidiaries of Apache Corporation Reclassifications &amp; Eliminations Consolidated (In millions) ASSETS CURRENT ASSETS: Cash and cash equivalents $ 378 $ — $ 1,089 $ — $ 1,467 Receivables, net of allowance 314 — 939 — 1,253 Inventories 34 — 536 — 570 Drilling advances 16 — 156 — 172 Prepaid assets and other 102 — 188 — 290 Intercompany receivable 5,212 — — (5,212 ) — 6,056 — 2,908 (5,212 ) 3,752 PROPERTY AND EQUIPMENT, NET — — 14,119 — 14,119 OTHER ASSETS: Intercompany receivable — — 9,459 (9,459 ) — Equity in affiliates 16,443 (1,154 ) 446 (15,735 ) — Deferred charges and other 96 1,001 813 (1,000 ) 910 $ 22,595 $ (153 ) $ 27,745 $ (31,406 ) $ 18,781 LIABILITIES AND SHAREHOLDERS’ EQUITY CURRENT LIABILITIES: Accounts payable $ 409 $ — $ 209 $ — $ 618 Other current liabilities 539 3 681 — 1,223 Intercompany payable — — 5,212 (5,212 ) — 948 3 6,102 (5,212 ) 1,841 LONG-TERM DEBT 8,418 298 — — 8,716 DEFERRED CREDITS AND OTHER NONCURRENT LIABILITIES: Intercompany payable 9,459 — — (9,459 ) — Income taxes — 4 1,068 — 1,072 Asset retirement obligation 271 — 2,291 — 2,562 Other 933 250 179 (1,000 ) 362 10,663 254 3,538 (10,459 ) 3,996 COMMITMENTS AND CONTINGENCIES APACHE SHAREHOLDERS’ EQUITY 2,566 (708 ) 16,443 (15,735 ) 2,566 Noncontrolling interest — — 1,662 — 1,662 TOTAL EQUITY 2,566 (708 ) 18,105 (15,735 ) 4,228 $ 22,595 $ (153 ) $ 27,745 $ (31,406 ) $ 18,781</t>
  </si>
  <si>
    <t>Summary of Significant Accounting Policies - Additional Information (Detail)</t>
  </si>
  <si>
    <t>Discount rate</t>
  </si>
  <si>
    <t>10.00%</t>
  </si>
  <si>
    <t>Summary of Significant Accounting Policies - Non-Cash Write-Downs of Carrying Value Of Proved Oil And Gas Properties By Country (Detail) - USD ($) $ in Millions</t>
  </si>
  <si>
    <t>Schedule Of Significant Accounting Policies [Line Items]</t>
  </si>
  <si>
    <t>Write-down of the carrying value of Oil and Gas properties, Before tax</t>
  </si>
  <si>
    <t>Write-down of the carrying value of Oil and Gas properties, After tax</t>
  </si>
  <si>
    <t>U.S. [Member]</t>
  </si>
  <si>
    <t>Canada [Member]</t>
  </si>
  <si>
    <t>North Sea [Member]</t>
  </si>
  <si>
    <t>Egypt [Member]</t>
  </si>
  <si>
    <t>Acquisitions and Divestitures - 2015 Activity (Detail) - USD ($) $ in Millions</t>
  </si>
  <si>
    <t>Oct. 28, 2015</t>
  </si>
  <si>
    <t>Jun. 30, 2015</t>
  </si>
  <si>
    <t>Apr. 30, 2015</t>
  </si>
  <si>
    <t>Mar. 31, 2014</t>
  </si>
  <si>
    <t>Sep. 30, 2015</t>
  </si>
  <si>
    <t>Income Statement, Balance Sheet and Additional Disclosures by Disposal Groups, Including Discontinued Operations [Line Items]</t>
  </si>
  <si>
    <t>Percentage of ownership</t>
  </si>
  <si>
    <t>100.00%</t>
  </si>
  <si>
    <t>Australia [Member] | Woodside Sale [Member]</t>
  </si>
  <si>
    <t>Proceeds from divestitures</t>
  </si>
  <si>
    <t>Australia [Member] | Consortium Sale [Member]</t>
  </si>
  <si>
    <t>Loss on disposal</t>
  </si>
  <si>
    <t>Upstream Assets [Member] | Australia [Member] | Woodside Sale [Member]</t>
  </si>
  <si>
    <t>LNG Assets [Member] | Australia [Member] | Woodside Sale [Member]</t>
  </si>
  <si>
    <t>Wheatstone LNG [Member] | Australia [Member] | Oil and Gas Properties [Member]</t>
  </si>
  <si>
    <t>Loss on sale of upstream assets</t>
  </si>
  <si>
    <t>Yara Pilbara Holdings Pty Limited [Member]</t>
  </si>
  <si>
    <t>49.00%</t>
  </si>
  <si>
    <t>Proceed from sale of equity method investments</t>
  </si>
  <si>
    <t>Impairment on equity method investment</t>
  </si>
  <si>
    <t>Kitimat LNG [Member] | Canada [Member]</t>
  </si>
  <si>
    <t>50.00%</t>
  </si>
  <si>
    <t>Proceeds form sale of operations</t>
  </si>
  <si>
    <t>Kitimat LNG [Member] | Upstream Assets [Member] | Canada [Member]</t>
  </si>
  <si>
    <t>Kitimat LNG [Member] | LNG Assets [Member] | Canada [Member]</t>
  </si>
  <si>
    <t>Acquisitions and Divestitures - Summary of Sales and Other Operating Revenue and Loss From Discontinued Operation Related to Disposition - Australia Divestitures (Detail) - USD ($) $ in Millions</t>
  </si>
  <si>
    <t>Loss from Australian discontinued operations, net of tax</t>
  </si>
  <si>
    <t>Revenues and other from discontinued operations</t>
  </si>
  <si>
    <t>Income from divested Australian operations</t>
  </si>
  <si>
    <t>Income tax expense</t>
  </si>
  <si>
    <t>Other Current Liabilities - Details of Other Current Liabilities (Detail) - USD ($) $ in Millions</t>
  </si>
  <si>
    <t>Accrued operating expenses</t>
  </si>
  <si>
    <t>Accrued exploration and development</t>
  </si>
  <si>
    <t>Accrued compensation and benefits</t>
  </si>
  <si>
    <t>Accrued interest</t>
  </si>
  <si>
    <t>Accrued income taxes</t>
  </si>
  <si>
    <t>Current debt</t>
  </si>
  <si>
    <t>Current asset retirement obligation</t>
  </si>
  <si>
    <t>Total Other current liabilities</t>
  </si>
  <si>
    <t>Asset Retirement Obligation - Asset Retirement Obligation (Detail) - USD ($) $ in Millions</t>
  </si>
  <si>
    <t>Asset Retirement Obligation, Roll Forward Analysis [Roll Forward]</t>
  </si>
  <si>
    <t>Asset retirement obligation at December 31, 2015</t>
  </si>
  <si>
    <t>Liabilities incurred</t>
  </si>
  <si>
    <t>Liabilities settled</t>
  </si>
  <si>
    <t>Accretion expense</t>
  </si>
  <si>
    <t>Asset retirement obligation at end of year March 31, 2016</t>
  </si>
  <si>
    <t>Less current portion</t>
  </si>
  <si>
    <t>Asset retirement obligation, long-term</t>
  </si>
  <si>
    <t>Debt and Financing Costs - Summary of Carrying Amounts and Estimated Fair Values (Detail) - USD ($) $ in Millions</t>
  </si>
  <si>
    <t>Estimate of Fair Value Measurement [Member]</t>
  </si>
  <si>
    <t>Fair Value, Balance Sheet Grouping, Financial Statement Captions [Line Items]</t>
  </si>
  <si>
    <t>Fair Value</t>
  </si>
  <si>
    <t>Reported Value Measurement [Member]</t>
  </si>
  <si>
    <t>Carrying Amount</t>
  </si>
  <si>
    <t>Notes and Debentures [Member] | Estimate of Fair Value Measurement [Member]</t>
  </si>
  <si>
    <t>Notes and Debentures [Member] | Reported Value Measurement [Member]</t>
  </si>
  <si>
    <t>Commercial Paper [Member] | Commercial Paper and Committed Bank Facilities [Member] | Estimate of Fair Value Measurement [Member]</t>
  </si>
  <si>
    <t>Commercial Paper [Member] | Commercial Paper and Committed Bank Facilities [Member] | Reported Value Measurement [Member]</t>
  </si>
  <si>
    <t>Debt and Financing Costs - Additional Information (Detail)</t>
  </si>
  <si>
    <t>Mar. 31, 2016USD ($)</t>
  </si>
  <si>
    <t>Mar. 31, 2016GBP (£)</t>
  </si>
  <si>
    <t>Dec. 31, 2015USD ($)</t>
  </si>
  <si>
    <t>Debt Instrument [Line Items]</t>
  </si>
  <si>
    <t>Debt instrument term</t>
  </si>
  <si>
    <t>5 years</t>
  </si>
  <si>
    <t>Debt issuance costs</t>
  </si>
  <si>
    <t>Long-term debt</t>
  </si>
  <si>
    <t>Commercial Paper [Member]</t>
  </si>
  <si>
    <t>270 days</t>
  </si>
  <si>
    <t>Debt instrument, face amount</t>
  </si>
  <si>
    <t>Letter of Credit [Member]</t>
  </si>
  <si>
    <t>3 years</t>
  </si>
  <si>
    <t>Debt instrument, face amount | £</t>
  </si>
  <si>
    <t>Revolving Credit Facility [Member]</t>
  </si>
  <si>
    <t>Credit facility maximum borrowing capacity</t>
  </si>
  <si>
    <t>Credit facility maturity date</t>
  </si>
  <si>
    <t>Jun. 30,
		2020</t>
  </si>
  <si>
    <t>Debt and Financing Costs - Components of Financing Costs, Net (Detail) - USD ($) $ in Millions</t>
  </si>
  <si>
    <t>Interest expense</t>
  </si>
  <si>
    <t>Amortization of deferred loan costs</t>
  </si>
  <si>
    <t>Capitalized interest</t>
  </si>
  <si>
    <t>Interest income</t>
  </si>
  <si>
    <t>Income Taxes - Additional Information (Detail) - USD ($) $ in Millions</t>
  </si>
  <si>
    <t>12 Months Ended</t>
  </si>
  <si>
    <t>Dec. 31, 2014</t>
  </si>
  <si>
    <t>Deferred foreign tax expense</t>
  </si>
  <si>
    <t>Effective income tax rate</t>
  </si>
  <si>
    <t>62.00%</t>
  </si>
  <si>
    <t>Commitments and Contingencies - Additional Information (Detail) - USD ($)</t>
  </si>
  <si>
    <t>Mar. 21, 2016</t>
  </si>
  <si>
    <t>Mar. 20, 2016</t>
  </si>
  <si>
    <t>Commitment And Contingencies [Line Items]</t>
  </si>
  <si>
    <t>Accrued liability for legal contingencies</t>
  </si>
  <si>
    <t>Undiscounted reserve for environmental remediation</t>
  </si>
  <si>
    <t>Apollo Exploration Lawsuit [Member]</t>
  </si>
  <si>
    <t>Plaintiffs alleged damages</t>
  </si>
  <si>
    <t>Minimum [Member] | Apollo Exploration Lawsuit [Member]</t>
  </si>
  <si>
    <t>Capital Stock - Net Income (loss) Per Common Share (Detail) - USD ($) $ / shares in Units, shares in Millions, $ in Millions</t>
  </si>
  <si>
    <t>Basic:</t>
  </si>
  <si>
    <t>Loss from continuing operations</t>
  </si>
  <si>
    <t>Loss from continuing operations, shares</t>
  </si>
  <si>
    <t>Loss from discontinued operations, shares</t>
  </si>
  <si>
    <t>Loss attributable to common stock, shares</t>
  </si>
  <si>
    <t>Basic loss from continuing operations, per share</t>
  </si>
  <si>
    <t>Basic loss from discontinued operations, per share</t>
  </si>
  <si>
    <t>Effect of Dilutive Securities:</t>
  </si>
  <si>
    <t>Stock options and other, shares</t>
  </si>
  <si>
    <t>Diluted:</t>
  </si>
  <si>
    <t>Loss attributable to common stock</t>
  </si>
  <si>
    <t>Diluted loss from continuing operations, per share</t>
  </si>
  <si>
    <t>Diluted loss from discontinued operations, per share</t>
  </si>
  <si>
    <t>Capital Stock - Additional Information (Detail) - USD ($) $ / shares in Units, $ in Millions</t>
  </si>
  <si>
    <t>Jun. 10, 2013</t>
  </si>
  <si>
    <t>Options and restricted stock, anti-dilutive</t>
  </si>
  <si>
    <t>Dividends, Common stock</t>
  </si>
  <si>
    <t>Common stock share purchase, shares</t>
  </si>
  <si>
    <t>Common stock share repurchase, shares</t>
  </si>
  <si>
    <t>Common stock share repurchase, per share</t>
  </si>
  <si>
    <t>Business Segment Information - Additional Information (Detail)</t>
  </si>
  <si>
    <t>Mar. 31, 2016country</t>
  </si>
  <si>
    <t>Production in number of countries</t>
  </si>
  <si>
    <t>Business Segment Information - Financial Segment Information (Detail) - USD ($) $ in Millions</t>
  </si>
  <si>
    <t>Segment Reporting Information [Line Items]</t>
  </si>
  <si>
    <t>Operating Income (Loss)</t>
  </si>
  <si>
    <t>Other Income (Expense):</t>
  </si>
  <si>
    <t>Total Assets</t>
  </si>
  <si>
    <t>Write-down of the carrying value of Oil and Gas properties</t>
  </si>
  <si>
    <t>Other International [Member]</t>
  </si>
  <si>
    <t>Supplemental Guarantor Information - Additional Information (Detail) $ in Millions</t>
  </si>
  <si>
    <t>Condensed Financial Statements, Captions [Line Items]</t>
  </si>
  <si>
    <t>Equity ownership percentage</t>
  </si>
  <si>
    <t>Notes Due 2029 [Member]</t>
  </si>
  <si>
    <t>Publicly traded notes</t>
  </si>
  <si>
    <t>Publicly-traded notes maturity date</t>
  </si>
  <si>
    <t>Supplemental Guarantor Information - Supplemental Condensed Consolidating Statement of Operations (Detail) - USD ($) $ in Millions</t>
  </si>
  <si>
    <t>REVENUES AND OTHER:</t>
  </si>
  <si>
    <t>Equity in net income (loss) of affiliates</t>
  </si>
  <si>
    <t>OPERATING EXPENSES:</t>
  </si>
  <si>
    <t>Provision (benefit) for income taxes</t>
  </si>
  <si>
    <t>Net income (loss) from discontinued operations, net of tax</t>
  </si>
  <si>
    <t>Reclassifications &amp; Eliminations [Member]</t>
  </si>
  <si>
    <t>Apache Corporation [Member]</t>
  </si>
  <si>
    <t>Apache Finance Canada [Member]</t>
  </si>
  <si>
    <t>All Other Subsidiaries of Apache Corporation [Member]</t>
  </si>
  <si>
    <t>Supplemental Guarantor Information - Supplemental Condensed Consolidating Statement of Cash Flows (Detail) - USD ($) $ in Millions</t>
  </si>
  <si>
    <t>CASH PROVIDED BY (USED IN) CONTINUING OPERATING ACTIVITIES</t>
  </si>
  <si>
    <t>CASH PROVIDED BY DISCONTINUED OPERATIONS</t>
  </si>
  <si>
    <t>CASH PROVIDED BY (USED IN) OPERATING ACTIVITIES</t>
  </si>
  <si>
    <t>Investment in subsidiaries, net</t>
  </si>
  <si>
    <t>Intercompany borrowings</t>
  </si>
  <si>
    <t>Supplemental Guarantor Information - Supplemental Condensed Consolidating Balance Sheet (Detail) - USD ($) $ in Millions</t>
  </si>
  <si>
    <t>Deferred tax asset</t>
  </si>
  <si>
    <t>Intercompany receivable</t>
  </si>
  <si>
    <t>PROPERTY AND EQUIPMENT, NET</t>
  </si>
  <si>
    <t>Equity in affiliates</t>
  </si>
  <si>
    <t>Other current liabilities</t>
  </si>
  <si>
    <t>Intercompany pay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6769</v>
      </c>
    </row>
    <row r="12" spans="1:3">
      <c r="A12" s="4" t="s">
        <v>19</v>
      </c>
      <c r="B12" s="4" t="s">
        <v>20</v>
      </c>
    </row>
    <row r="13" spans="1:3">
      <c r="A13" s="4" t="s">
        <v>21</v>
      </c>
      <c r="B13" s="4" t="s">
        <v>22</v>
      </c>
    </row>
    <row r="14" spans="1:3">
      <c r="A14" s="4" t="s">
        <v>23</v>
      </c>
      <c r="C14" s="6" t="n">
        <v>378533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060</v>
      </c>
      <c r="C4" s="7" t="n">
        <v>1638</v>
      </c>
    </row>
    <row r="5" spans="1:3">
      <c r="A5" s="4" t="s">
        <v>28</v>
      </c>
      <c r="B5" s="6" t="n">
        <v>-8</v>
      </c>
      <c r="C5" s="6" t="n">
        <v>-8</v>
      </c>
    </row>
    <row r="6" spans="1:3">
      <c r="A6" s="4" t="s">
        <v>29</v>
      </c>
      <c r="B6" s="6" t="n">
        <v>1052</v>
      </c>
      <c r="C6" s="6" t="n">
        <v>1630</v>
      </c>
    </row>
    <row r="7" spans="1:3">
      <c r="A7" s="3" t="s">
        <v>30</v>
      </c>
    </row>
    <row r="8" spans="1:3">
      <c r="A8" s="4" t="s">
        <v>31</v>
      </c>
      <c r="B8" s="6" t="n">
        <v>1082</v>
      </c>
      <c r="C8" s="6" t="n">
        <v>8302</v>
      </c>
    </row>
    <row r="9" spans="1:3">
      <c r="A9" s="4" t="s">
        <v>32</v>
      </c>
      <c r="B9" s="6" t="n">
        <v>38</v>
      </c>
      <c r="C9" s="6" t="n">
        <v>36</v>
      </c>
    </row>
    <row r="10" spans="1:3">
      <c r="A10" s="4" t="s">
        <v>33</v>
      </c>
      <c r="B10" s="6" t="n">
        <v>378</v>
      </c>
      <c r="C10" s="6" t="n">
        <v>481</v>
      </c>
    </row>
    <row r="11" spans="1:3">
      <c r="A11" s="4" t="s">
        <v>34</v>
      </c>
      <c r="B11" s="6" t="n">
        <v>52</v>
      </c>
      <c r="C11" s="6" t="n">
        <v>56</v>
      </c>
    </row>
    <row r="12" spans="1:3">
      <c r="A12" s="4" t="s">
        <v>35</v>
      </c>
      <c r="B12" s="6" t="n">
        <v>11</v>
      </c>
      <c r="C12" s="6" t="n">
        <v>74</v>
      </c>
    </row>
    <row r="13" spans="1:3">
      <c r="A13" s="4" t="s">
        <v>36</v>
      </c>
      <c r="B13" s="6" t="n">
        <v>93</v>
      </c>
      <c r="C13" s="6" t="n">
        <v>82</v>
      </c>
    </row>
    <row r="14" spans="1:3">
      <c r="A14" s="4" t="s">
        <v>37</v>
      </c>
      <c r="B14" s="6" t="n">
        <v>15</v>
      </c>
      <c r="C14" s="6" t="n">
        <v>54</v>
      </c>
    </row>
    <row r="15" spans="1:3">
      <c r="A15" s="4" t="s">
        <v>38</v>
      </c>
      <c r="B15" s="6" t="n">
        <v>90</v>
      </c>
      <c r="C15" s="6" t="n">
        <v>69</v>
      </c>
    </row>
    <row r="16" spans="1:3">
      <c r="A16" s="4" t="s">
        <v>39</v>
      </c>
      <c r="B16" s="6" t="n">
        <v>1759</v>
      </c>
      <c r="C16" s="6" t="n">
        <v>9154</v>
      </c>
    </row>
    <row r="17" spans="1:3">
      <c r="A17" s="4" t="s">
        <v>40</v>
      </c>
      <c r="B17" s="6" t="n">
        <v>-707</v>
      </c>
      <c r="C17" s="6" t="n">
        <v>-7524</v>
      </c>
    </row>
    <row r="18" spans="1:3">
      <c r="A18" s="4" t="s">
        <v>41</v>
      </c>
      <c r="B18" s="6" t="n">
        <v>35</v>
      </c>
      <c r="C18" s="6" t="n">
        <v>-85</v>
      </c>
    </row>
    <row r="19" spans="1:3">
      <c r="A19" s="4" t="s">
        <v>42</v>
      </c>
      <c r="B19" s="6" t="n">
        <v>-181</v>
      </c>
      <c r="C19" s="6" t="n">
        <v>-2935</v>
      </c>
    </row>
    <row r="20" spans="1:3">
      <c r="A20" s="4" t="s">
        <v>43</v>
      </c>
      <c r="B20" s="6" t="n">
        <v>-561</v>
      </c>
      <c r="C20" s="6" t="n">
        <v>-4504</v>
      </c>
    </row>
    <row r="21" spans="1:3">
      <c r="A21" s="4" t="s">
        <v>44</v>
      </c>
      <c r="B21" s="6" t="n">
        <v>0</v>
      </c>
      <c r="C21" s="6" t="n">
        <v>-132</v>
      </c>
    </row>
    <row r="22" spans="1:3">
      <c r="A22" s="4" t="s">
        <v>45</v>
      </c>
      <c r="B22" s="6" t="n">
        <v>-561</v>
      </c>
      <c r="C22" s="6" t="n">
        <v>-4636</v>
      </c>
    </row>
    <row r="23" spans="1:3">
      <c r="A23" s="4" t="s">
        <v>46</v>
      </c>
      <c r="B23" s="6" t="n">
        <v>-72</v>
      </c>
      <c r="C23" s="6" t="n">
        <v>15</v>
      </c>
    </row>
    <row r="24" spans="1:3">
      <c r="A24" s="4" t="s">
        <v>47</v>
      </c>
      <c r="B24" s="6" t="n">
        <v>-489</v>
      </c>
      <c r="C24" s="6" t="n">
        <v>-4651</v>
      </c>
    </row>
    <row r="25" spans="1:3">
      <c r="A25" s="3" t="s">
        <v>48</v>
      </c>
    </row>
    <row r="26" spans="1:3">
      <c r="A26" s="4" t="s">
        <v>49</v>
      </c>
      <c r="B26" s="6" t="n">
        <v>-489</v>
      </c>
      <c r="C26" s="6" t="n">
        <v>-4519</v>
      </c>
    </row>
    <row r="27" spans="1:3">
      <c r="A27" s="4" t="s">
        <v>50</v>
      </c>
      <c r="B27" s="6" t="n">
        <v>0</v>
      </c>
      <c r="C27" s="6" t="n">
        <v>-132</v>
      </c>
    </row>
    <row r="28" spans="1:3">
      <c r="A28" s="4" t="s">
        <v>47</v>
      </c>
      <c r="B28" s="7" t="n">
        <v>-489</v>
      </c>
      <c r="C28" s="7" t="n">
        <v>-4651</v>
      </c>
    </row>
    <row r="29" spans="1:3">
      <c r="A29" s="3" t="s">
        <v>51</v>
      </c>
    </row>
    <row r="30" spans="1:3">
      <c r="A30" s="4" t="s">
        <v>52</v>
      </c>
      <c r="B30" s="8" t="n">
        <v>-1.29</v>
      </c>
      <c r="C30" s="8" t="n">
        <v>-11.99</v>
      </c>
    </row>
    <row r="31" spans="1:3">
      <c r="A31" s="4" t="s">
        <v>53</v>
      </c>
      <c r="B31" s="6" t="n">
        <v>0</v>
      </c>
      <c r="C31" s="9" t="n">
        <v>-0.35</v>
      </c>
    </row>
    <row r="32" spans="1:3">
      <c r="A32" s="4" t="s">
        <v>54</v>
      </c>
      <c r="B32" s="9" t="n">
        <v>-1.29</v>
      </c>
      <c r="C32" s="9" t="n">
        <v>-12.34</v>
      </c>
    </row>
    <row r="33" spans="1:3">
      <c r="A33" s="3" t="s">
        <v>55</v>
      </c>
    </row>
    <row r="34" spans="1:3">
      <c r="A34" s="4" t="s">
        <v>56</v>
      </c>
      <c r="B34" s="9" t="n">
        <v>-1.29</v>
      </c>
      <c r="C34" s="9" t="n">
        <v>-11.99</v>
      </c>
    </row>
    <row r="35" spans="1:3">
      <c r="A35" s="4" t="s">
        <v>57</v>
      </c>
      <c r="B35" s="6" t="n">
        <v>0</v>
      </c>
      <c r="C35" s="9" t="n">
        <v>-0.35</v>
      </c>
    </row>
    <row r="36" spans="1:3">
      <c r="A36" s="4" t="s">
        <v>58</v>
      </c>
      <c r="B36" s="8" t="n">
        <v>-1.29</v>
      </c>
      <c r="C36" s="8" t="n">
        <v>-12.34</v>
      </c>
    </row>
    <row r="37" spans="1:3">
      <c r="A37" s="3" t="s">
        <v>59</v>
      </c>
    </row>
    <row r="38" spans="1:3">
      <c r="A38" s="4" t="s">
        <v>60</v>
      </c>
      <c r="B38" s="6" t="n">
        <v>378</v>
      </c>
      <c r="C38" s="6" t="n">
        <v>377</v>
      </c>
    </row>
    <row r="39" spans="1:3">
      <c r="A39" s="4" t="s">
        <v>61</v>
      </c>
      <c r="B39" s="6" t="n">
        <v>378</v>
      </c>
      <c r="C39" s="6" t="n">
        <v>377</v>
      </c>
    </row>
    <row r="40" spans="1:3">
      <c r="A40" s="4" t="s">
        <v>62</v>
      </c>
      <c r="B40" s="8" t="n">
        <v>0.25</v>
      </c>
      <c r="C40" s="8" t="n">
        <v>0.25</v>
      </c>
    </row>
    <row r="41" spans="1:3">
      <c r="A41" s="4" t="s">
        <v>63</v>
      </c>
    </row>
    <row r="42" spans="1:3">
      <c r="A42" s="3" t="s">
        <v>30</v>
      </c>
    </row>
    <row r="43" spans="1:3">
      <c r="A43" s="4" t="s">
        <v>31</v>
      </c>
      <c r="B43" s="7" t="n">
        <v>552</v>
      </c>
      <c r="C43" s="7" t="n">
        <v>999</v>
      </c>
    </row>
    <row r="44" spans="1:3">
      <c r="A44" s="4" t="s">
        <v>64</v>
      </c>
    </row>
    <row r="45" spans="1:3">
      <c r="A45" s="3" t="s">
        <v>30</v>
      </c>
    </row>
    <row r="46" spans="1:3">
      <c r="A46" s="4" t="s">
        <v>31</v>
      </c>
      <c r="B46" s="6" t="n">
        <v>488</v>
      </c>
      <c r="C46" s="6" t="n">
        <v>7220</v>
      </c>
    </row>
    <row r="47" spans="1:3">
      <c r="A47" s="4" t="s">
        <v>65</v>
      </c>
    </row>
    <row r="48" spans="1:3">
      <c r="A48" s="3" t="s">
        <v>30</v>
      </c>
    </row>
    <row r="49" spans="1:3">
      <c r="A49" s="4" t="s">
        <v>31</v>
      </c>
      <c r="B49" s="6" t="n">
        <v>42</v>
      </c>
      <c r="C49" s="6" t="n">
        <v>83</v>
      </c>
    </row>
    <row r="50" spans="1:3">
      <c r="A50" s="4" t="s">
        <v>66</v>
      </c>
    </row>
    <row r="51" spans="1:3">
      <c r="A51" s="3" t="s">
        <v>26</v>
      </c>
    </row>
    <row r="52" spans="1:3">
      <c r="A52" s="4" t="s">
        <v>27</v>
      </c>
      <c r="B52" s="6" t="n">
        <v>795</v>
      </c>
      <c r="C52" s="6" t="n">
        <v>1280</v>
      </c>
    </row>
    <row r="53" spans="1:3">
      <c r="A53" s="4" t="s">
        <v>67</v>
      </c>
    </row>
    <row r="54" spans="1:3">
      <c r="A54" s="3" t="s">
        <v>26</v>
      </c>
    </row>
    <row r="55" spans="1:3">
      <c r="A55" s="4" t="s">
        <v>27</v>
      </c>
      <c r="B55" s="6" t="n">
        <v>223</v>
      </c>
      <c r="C55" s="6" t="n">
        <v>300</v>
      </c>
    </row>
    <row r="56" spans="1:3">
      <c r="A56" s="4" t="s">
        <v>68</v>
      </c>
    </row>
    <row r="57" spans="1:3">
      <c r="A57" s="3" t="s">
        <v>26</v>
      </c>
    </row>
    <row r="58" spans="1:3">
      <c r="A58" s="4" t="s">
        <v>27</v>
      </c>
      <c r="B58" s="7" t="n">
        <v>42</v>
      </c>
      <c r="C58" s="7" t="n">
        <v>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180</v>
      </c>
    </row>
    <row r="4" spans="1:2">
      <c r="A4" s="4" t="s">
        <v>179</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1</v>
      </c>
      <c r="B1" s="2" t="s">
        <v>1</v>
      </c>
    </row>
    <row r="2" spans="1:3">
      <c r="B2" s="2" t="s">
        <v>2</v>
      </c>
      <c r="C2" s="2" t="s">
        <v>25</v>
      </c>
    </row>
    <row r="3" spans="1:3">
      <c r="A3" s="3" t="s">
        <v>242</v>
      </c>
    </row>
    <row r="4" spans="1:3">
      <c r="A4" s="4" t="s">
        <v>243</v>
      </c>
      <c r="B4" s="7" t="n">
        <v>488</v>
      </c>
      <c r="C4" s="7" t="n">
        <v>7220</v>
      </c>
    </row>
    <row r="5" spans="1:3">
      <c r="A5" s="4" t="s">
        <v>244</v>
      </c>
      <c r="B5" s="6" t="n">
        <v>325</v>
      </c>
      <c r="C5" s="6" t="n">
        <v>4704</v>
      </c>
    </row>
    <row r="6" spans="1:3">
      <c r="A6" s="4" t="s">
        <v>245</v>
      </c>
    </row>
    <row r="7" spans="1:3">
      <c r="A7" s="3" t="s">
        <v>242</v>
      </c>
    </row>
    <row r="8" spans="1:3">
      <c r="A8" s="4" t="s">
        <v>243</v>
      </c>
      <c r="B8" s="6" t="n">
        <v>0</v>
      </c>
      <c r="C8" s="6" t="n">
        <v>5235</v>
      </c>
    </row>
    <row r="9" spans="1:3">
      <c r="A9" s="4" t="s">
        <v>244</v>
      </c>
      <c r="B9" s="6" t="n">
        <v>0</v>
      </c>
      <c r="C9" s="6" t="n">
        <v>3377</v>
      </c>
    </row>
    <row r="10" spans="1:3">
      <c r="A10" s="4" t="s">
        <v>246</v>
      </c>
    </row>
    <row r="11" spans="1:3">
      <c r="A11" s="3" t="s">
        <v>242</v>
      </c>
    </row>
    <row r="12" spans="1:3">
      <c r="A12" s="4" t="s">
        <v>243</v>
      </c>
      <c r="B12" s="6" t="n">
        <v>0</v>
      </c>
      <c r="C12" s="6" t="n">
        <v>1353</v>
      </c>
    </row>
    <row r="13" spans="1:3">
      <c r="A13" s="4" t="s">
        <v>244</v>
      </c>
      <c r="B13" s="6" t="n">
        <v>0</v>
      </c>
      <c r="C13" s="6" t="n">
        <v>1011</v>
      </c>
    </row>
    <row r="14" spans="1:3">
      <c r="A14" s="4" t="s">
        <v>247</v>
      </c>
    </row>
    <row r="15" spans="1:3">
      <c r="A15" s="3" t="s">
        <v>242</v>
      </c>
    </row>
    <row r="16" spans="1:3">
      <c r="A16" s="4" t="s">
        <v>243</v>
      </c>
      <c r="B16" s="6" t="n">
        <v>325</v>
      </c>
      <c r="C16" s="6" t="n">
        <v>632</v>
      </c>
    </row>
    <row r="17" spans="1:3">
      <c r="A17" s="4" t="s">
        <v>244</v>
      </c>
      <c r="B17" s="6" t="n">
        <v>162</v>
      </c>
      <c r="C17" s="6" t="n">
        <v>316</v>
      </c>
    </row>
    <row r="18" spans="1:3">
      <c r="A18" s="4" t="s">
        <v>248</v>
      </c>
    </row>
    <row r="19" spans="1:3">
      <c r="A19" s="3" t="s">
        <v>242</v>
      </c>
    </row>
    <row r="20" spans="1:3">
      <c r="A20" s="4" t="s">
        <v>243</v>
      </c>
      <c r="B20" s="6" t="n">
        <v>163</v>
      </c>
      <c r="C20" s="6" t="n">
        <v>0</v>
      </c>
    </row>
    <row r="21" spans="1:3">
      <c r="A21" s="4" t="s">
        <v>244</v>
      </c>
      <c r="B21" s="7" t="n">
        <v>163</v>
      </c>
      <c r="C21"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9</v>
      </c>
      <c r="B1" s="2" t="s">
        <v>250</v>
      </c>
      <c r="C1" s="2" t="s">
        <v>251</v>
      </c>
      <c r="D1" s="2" t="s">
        <v>252</v>
      </c>
      <c r="E1" s="2" t="s">
        <v>2</v>
      </c>
      <c r="F1" s="2" t="s">
        <v>25</v>
      </c>
      <c r="G1" s="2" t="s">
        <v>253</v>
      </c>
      <c r="H1" s="2" t="s">
        <v>254</v>
      </c>
    </row>
    <row r="2" spans="1:8">
      <c r="A2" s="3" t="s">
        <v>255</v>
      </c>
    </row>
    <row r="3" spans="1:8">
      <c r="A3" s="4" t="s">
        <v>256</v>
      </c>
      <c r="E3" s="4" t="s">
        <v>257</v>
      </c>
    </row>
    <row r="4" spans="1:8">
      <c r="A4" s="4" t="s">
        <v>89</v>
      </c>
      <c r="E4" s="7" t="n">
        <v>19</v>
      </c>
      <c r="F4" s="7" t="n">
        <v>91</v>
      </c>
    </row>
    <row r="5" spans="1:8">
      <c r="A5" s="4" t="s">
        <v>37</v>
      </c>
      <c r="E5" s="7" t="n">
        <v>15</v>
      </c>
      <c r="F5" s="7" t="n">
        <v>54</v>
      </c>
    </row>
    <row r="6" spans="1:8">
      <c r="A6" s="4" t="s">
        <v>258</v>
      </c>
    </row>
    <row r="7" spans="1:8">
      <c r="A7" s="3" t="s">
        <v>255</v>
      </c>
    </row>
    <row r="8" spans="1:8">
      <c r="A8" s="4" t="s">
        <v>259</v>
      </c>
      <c r="D8" s="7" t="n">
        <v>2800</v>
      </c>
    </row>
    <row r="9" spans="1:8">
      <c r="A9" s="4" t="s">
        <v>260</v>
      </c>
    </row>
    <row r="10" spans="1:8">
      <c r="A10" s="3" t="s">
        <v>255</v>
      </c>
    </row>
    <row r="11" spans="1:8">
      <c r="A11" s="4" t="s">
        <v>259</v>
      </c>
      <c r="C11" s="7" t="n">
        <v>1900</v>
      </c>
    </row>
    <row r="12" spans="1:8">
      <c r="A12" s="4" t="s">
        <v>261</v>
      </c>
      <c r="C12" s="7" t="n">
        <v>1300</v>
      </c>
    </row>
    <row r="13" spans="1:8">
      <c r="A13" s="4" t="s">
        <v>262</v>
      </c>
    </row>
    <row r="14" spans="1:8">
      <c r="A14" s="3" t="s">
        <v>255</v>
      </c>
    </row>
    <row r="15" spans="1:8">
      <c r="A15" s="4" t="s">
        <v>259</v>
      </c>
      <c r="D15" s="6" t="n">
        <v>1400</v>
      </c>
    </row>
    <row r="16" spans="1:8">
      <c r="A16" s="4" t="s">
        <v>263</v>
      </c>
    </row>
    <row r="17" spans="1:8">
      <c r="A17" s="3" t="s">
        <v>255</v>
      </c>
    </row>
    <row r="18" spans="1:8">
      <c r="A18" s="4" t="s">
        <v>259</v>
      </c>
      <c r="D18" s="7" t="n">
        <v>1400</v>
      </c>
    </row>
    <row r="19" spans="1:8">
      <c r="A19" s="4" t="s">
        <v>264</v>
      </c>
    </row>
    <row r="20" spans="1:8">
      <c r="A20" s="3" t="s">
        <v>255</v>
      </c>
    </row>
    <row r="21" spans="1:8">
      <c r="A21" s="4" t="s">
        <v>265</v>
      </c>
      <c r="G21" s="7" t="n">
        <v>922</v>
      </c>
    </row>
    <row r="22" spans="1:8">
      <c r="A22" s="4" t="s">
        <v>266</v>
      </c>
    </row>
    <row r="23" spans="1:8">
      <c r="A23" s="3" t="s">
        <v>255</v>
      </c>
    </row>
    <row r="24" spans="1:8">
      <c r="A24" s="4" t="s">
        <v>256</v>
      </c>
      <c r="B24" s="4" t="s">
        <v>267</v>
      </c>
    </row>
    <row r="25" spans="1:8">
      <c r="A25" s="4" t="s">
        <v>268</v>
      </c>
      <c r="B25" s="7" t="n">
        <v>391</v>
      </c>
    </row>
    <row r="26" spans="1:8">
      <c r="A26" s="4" t="s">
        <v>269</v>
      </c>
      <c r="H26" s="7" t="n">
        <v>148</v>
      </c>
    </row>
    <row r="27" spans="1:8">
      <c r="A27" s="4" t="s">
        <v>270</v>
      </c>
    </row>
    <row r="28" spans="1:8">
      <c r="A28" s="3" t="s">
        <v>255</v>
      </c>
    </row>
    <row r="29" spans="1:8">
      <c r="A29" s="4" t="s">
        <v>256</v>
      </c>
      <c r="D29" s="4" t="s">
        <v>271</v>
      </c>
    </row>
    <row r="30" spans="1:8">
      <c r="A30" s="4" t="s">
        <v>272</v>
      </c>
      <c r="D30" s="7" t="n">
        <v>854</v>
      </c>
    </row>
    <row r="31" spans="1:8">
      <c r="A31" s="4" t="s">
        <v>273</v>
      </c>
    </row>
    <row r="32" spans="1:8">
      <c r="A32" s="3" t="s">
        <v>255</v>
      </c>
    </row>
    <row r="33" spans="1:8">
      <c r="A33" s="4" t="s">
        <v>272</v>
      </c>
      <c r="D33" s="6" t="n">
        <v>510</v>
      </c>
    </row>
    <row r="34" spans="1:8">
      <c r="A34" s="4" t="s">
        <v>274</v>
      </c>
    </row>
    <row r="35" spans="1:8">
      <c r="A35" s="3" t="s">
        <v>255</v>
      </c>
    </row>
    <row r="36" spans="1:8">
      <c r="A36" s="4" t="s">
        <v>272</v>
      </c>
      <c r="D36" s="7" t="n">
        <v>3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25</v>
      </c>
    </row>
    <row r="3" spans="1:3">
      <c r="A3" s="3" t="s">
        <v>70</v>
      </c>
    </row>
    <row r="4" spans="1:3">
      <c r="A4" s="4" t="s">
        <v>71</v>
      </c>
      <c r="B4" s="7" t="n">
        <v>-561</v>
      </c>
      <c r="C4" s="7" t="n">
        <v>-4636</v>
      </c>
    </row>
    <row r="5" spans="1:3">
      <c r="A5" s="3" t="s">
        <v>72</v>
      </c>
    </row>
    <row r="6" spans="1:3">
      <c r="A6" s="4" t="s">
        <v>73</v>
      </c>
      <c r="B6" s="6" t="n">
        <v>0</v>
      </c>
      <c r="C6" s="6" t="n">
        <v>132</v>
      </c>
    </row>
    <row r="7" spans="1:3">
      <c r="A7" s="4" t="s">
        <v>74</v>
      </c>
      <c r="B7" s="6" t="n">
        <v>1082</v>
      </c>
      <c r="C7" s="6" t="n">
        <v>8302</v>
      </c>
    </row>
    <row r="8" spans="1:3">
      <c r="A8" s="4" t="s">
        <v>32</v>
      </c>
      <c r="B8" s="6" t="n">
        <v>38</v>
      </c>
      <c r="C8" s="6" t="n">
        <v>36</v>
      </c>
    </row>
    <row r="9" spans="1:3">
      <c r="A9" s="4" t="s">
        <v>75</v>
      </c>
      <c r="B9" s="6" t="n">
        <v>-181</v>
      </c>
      <c r="C9" s="6" t="n">
        <v>-2935</v>
      </c>
    </row>
    <row r="10" spans="1:3">
      <c r="A10" s="4" t="s">
        <v>28</v>
      </c>
      <c r="B10" s="6" t="n">
        <v>57</v>
      </c>
      <c r="C10" s="6" t="n">
        <v>-3</v>
      </c>
    </row>
    <row r="11" spans="1:3">
      <c r="A11" s="3" t="s">
        <v>76</v>
      </c>
    </row>
    <row r="12" spans="1:3">
      <c r="A12" s="4" t="s">
        <v>77</v>
      </c>
      <c r="B12" s="6" t="n">
        <v>135</v>
      </c>
      <c r="C12" s="6" t="n">
        <v>247</v>
      </c>
    </row>
    <row r="13" spans="1:3">
      <c r="A13" s="4" t="s">
        <v>78</v>
      </c>
      <c r="B13" s="6" t="n">
        <v>10</v>
      </c>
      <c r="C13" s="6" t="n">
        <v>22</v>
      </c>
    </row>
    <row r="14" spans="1:3">
      <c r="A14" s="4" t="s">
        <v>79</v>
      </c>
      <c r="B14" s="6" t="n">
        <v>-17</v>
      </c>
      <c r="C14" s="6" t="n">
        <v>-169</v>
      </c>
    </row>
    <row r="15" spans="1:3">
      <c r="A15" s="4" t="s">
        <v>80</v>
      </c>
      <c r="B15" s="6" t="n">
        <v>-79</v>
      </c>
      <c r="C15" s="6" t="n">
        <v>-102</v>
      </c>
    </row>
    <row r="16" spans="1:3">
      <c r="A16" s="4" t="s">
        <v>81</v>
      </c>
      <c r="B16" s="6" t="n">
        <v>-75</v>
      </c>
      <c r="C16" s="6" t="n">
        <v>-190</v>
      </c>
    </row>
    <row r="17" spans="1:3">
      <c r="A17" s="4" t="s">
        <v>82</v>
      </c>
      <c r="B17" s="6" t="n">
        <v>-106</v>
      </c>
      <c r="C17" s="6" t="n">
        <v>-204</v>
      </c>
    </row>
    <row r="18" spans="1:3">
      <c r="A18" s="4" t="s">
        <v>83</v>
      </c>
      <c r="B18" s="6" t="n">
        <v>-27</v>
      </c>
      <c r="C18" s="6" t="n">
        <v>77</v>
      </c>
    </row>
    <row r="19" spans="1:3">
      <c r="A19" s="4" t="s">
        <v>84</v>
      </c>
      <c r="B19" s="6" t="n">
        <v>276</v>
      </c>
      <c r="C19" s="6" t="n">
        <v>577</v>
      </c>
    </row>
    <row r="20" spans="1:3">
      <c r="A20" s="4" t="s">
        <v>85</v>
      </c>
      <c r="B20" s="6" t="n">
        <v>0</v>
      </c>
      <c r="C20" s="6" t="n">
        <v>73</v>
      </c>
    </row>
    <row r="21" spans="1:3">
      <c r="A21" s="4" t="s">
        <v>86</v>
      </c>
      <c r="B21" s="6" t="n">
        <v>276</v>
      </c>
      <c r="C21" s="6" t="n">
        <v>650</v>
      </c>
    </row>
    <row r="22" spans="1:3">
      <c r="A22" s="3" t="s">
        <v>87</v>
      </c>
    </row>
    <row r="23" spans="1:3">
      <c r="A23" s="4" t="s">
        <v>88</v>
      </c>
      <c r="B23" s="6" t="n">
        <v>-583</v>
      </c>
      <c r="C23" s="6" t="n">
        <v>-1627</v>
      </c>
    </row>
    <row r="24" spans="1:3">
      <c r="A24" s="4" t="s">
        <v>89</v>
      </c>
      <c r="B24" s="6" t="n">
        <v>-19</v>
      </c>
      <c r="C24" s="6" t="n">
        <v>-91</v>
      </c>
    </row>
    <row r="25" spans="1:3">
      <c r="A25" s="4" t="s">
        <v>90</v>
      </c>
      <c r="B25" s="6" t="n">
        <v>0</v>
      </c>
      <c r="C25" s="6" t="n">
        <v>-63</v>
      </c>
    </row>
    <row r="26" spans="1:3">
      <c r="A26" s="4" t="s">
        <v>91</v>
      </c>
      <c r="B26" s="6" t="n">
        <v>10</v>
      </c>
      <c r="C26" s="6" t="n">
        <v>-72</v>
      </c>
    </row>
    <row r="27" spans="1:3">
      <c r="A27" s="4" t="s">
        <v>92</v>
      </c>
      <c r="B27" s="6" t="n">
        <v>-592</v>
      </c>
      <c r="C27" s="6" t="n">
        <v>-1853</v>
      </c>
    </row>
    <row r="28" spans="1:3">
      <c r="A28" s="4" t="s">
        <v>93</v>
      </c>
      <c r="B28" s="6" t="n">
        <v>0</v>
      </c>
      <c r="C28" s="6" t="n">
        <v>-265</v>
      </c>
    </row>
    <row r="29" spans="1:3">
      <c r="A29" s="4" t="s">
        <v>94</v>
      </c>
      <c r="B29" s="6" t="n">
        <v>-592</v>
      </c>
      <c r="C29" s="6" t="n">
        <v>-2118</v>
      </c>
    </row>
    <row r="30" spans="1:3">
      <c r="A30" s="3" t="s">
        <v>95</v>
      </c>
    </row>
    <row r="31" spans="1:3">
      <c r="A31" s="4" t="s">
        <v>96</v>
      </c>
      <c r="B31" s="6" t="n">
        <v>0</v>
      </c>
      <c r="C31" s="6" t="n">
        <v>1028</v>
      </c>
    </row>
    <row r="32" spans="1:3">
      <c r="A32" s="4" t="s">
        <v>97</v>
      </c>
      <c r="B32" s="6" t="n">
        <v>-54</v>
      </c>
      <c r="C32" s="6" t="n">
        <v>-21</v>
      </c>
    </row>
    <row r="33" spans="1:3">
      <c r="A33" s="4" t="s">
        <v>98</v>
      </c>
      <c r="B33" s="6" t="n">
        <v>-95</v>
      </c>
      <c r="C33" s="6" t="n">
        <v>-94</v>
      </c>
    </row>
    <row r="34" spans="1:3">
      <c r="A34" s="4" t="s">
        <v>28</v>
      </c>
      <c r="B34" s="6" t="n">
        <v>2</v>
      </c>
      <c r="C34" s="6" t="n">
        <v>15</v>
      </c>
    </row>
    <row r="35" spans="1:3">
      <c r="A35" s="4" t="s">
        <v>99</v>
      </c>
      <c r="B35" s="6" t="n">
        <v>-147</v>
      </c>
      <c r="C35" s="6" t="n">
        <v>928</v>
      </c>
    </row>
    <row r="36" spans="1:3">
      <c r="A36" s="4" t="s">
        <v>85</v>
      </c>
      <c r="B36" s="6" t="n">
        <v>0</v>
      </c>
      <c r="C36" s="6" t="n">
        <v>0</v>
      </c>
    </row>
    <row r="37" spans="1:3">
      <c r="A37" s="4" t="s">
        <v>100</v>
      </c>
      <c r="B37" s="6" t="n">
        <v>-147</v>
      </c>
      <c r="C37" s="6" t="n">
        <v>928</v>
      </c>
    </row>
    <row r="38" spans="1:3">
      <c r="A38" s="4" t="s">
        <v>101</v>
      </c>
      <c r="B38" s="6" t="n">
        <v>-463</v>
      </c>
      <c r="C38" s="6" t="n">
        <v>-540</v>
      </c>
    </row>
    <row r="39" spans="1:3">
      <c r="A39" s="4" t="s">
        <v>102</v>
      </c>
      <c r="B39" s="6" t="n">
        <v>1467</v>
      </c>
      <c r="C39" s="6" t="n">
        <v>769</v>
      </c>
    </row>
    <row r="40" spans="1:3">
      <c r="A40" s="4" t="s">
        <v>103</v>
      </c>
      <c r="B40" s="6" t="n">
        <v>1004</v>
      </c>
      <c r="C40" s="6" t="n">
        <v>229</v>
      </c>
    </row>
    <row r="41" spans="1:3">
      <c r="A41" s="3" t="s">
        <v>104</v>
      </c>
    </row>
    <row r="42" spans="1:3">
      <c r="A42" s="4" t="s">
        <v>105</v>
      </c>
      <c r="B42" s="6" t="n">
        <v>126</v>
      </c>
      <c r="C42" s="6" t="n">
        <v>89</v>
      </c>
    </row>
    <row r="43" spans="1:3">
      <c r="A43" s="4" t="s">
        <v>106</v>
      </c>
      <c r="B43" s="7" t="n">
        <v>84</v>
      </c>
      <c r="C43" s="7" t="n">
        <v>1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25</v>
      </c>
    </row>
    <row r="3" spans="1:3">
      <c r="A3" s="3" t="s">
        <v>255</v>
      </c>
    </row>
    <row r="4" spans="1:3">
      <c r="A4" s="4" t="s">
        <v>276</v>
      </c>
      <c r="B4" s="7" t="n">
        <v>0</v>
      </c>
      <c r="C4" s="7" t="n">
        <v>-132</v>
      </c>
    </row>
    <row r="5" spans="1:3">
      <c r="A5" s="4" t="s">
        <v>211</v>
      </c>
    </row>
    <row r="6" spans="1:3">
      <c r="A6" s="3" t="s">
        <v>255</v>
      </c>
    </row>
    <row r="7" spans="1:3">
      <c r="A7" s="4" t="s">
        <v>277</v>
      </c>
      <c r="B7" s="6" t="n">
        <v>0</v>
      </c>
      <c r="C7" s="6" t="n">
        <v>187</v>
      </c>
    </row>
    <row r="8" spans="1:3">
      <c r="A8" s="4" t="s">
        <v>278</v>
      </c>
      <c r="B8" s="6" t="n">
        <v>0</v>
      </c>
      <c r="C8" s="6" t="n">
        <v>35</v>
      </c>
    </row>
    <row r="9" spans="1:3">
      <c r="A9" s="4" t="s">
        <v>279</v>
      </c>
      <c r="B9" s="6" t="n">
        <v>0</v>
      </c>
      <c r="C9" s="6" t="n">
        <v>-167</v>
      </c>
    </row>
    <row r="10" spans="1:3">
      <c r="A10" s="4" t="s">
        <v>276</v>
      </c>
      <c r="B10" s="7" t="n">
        <v>0</v>
      </c>
      <c r="C10" s="7" t="n">
        <v>-1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108</v>
      </c>
    </row>
    <row r="2" spans="1:3">
      <c r="A2" s="3" t="s">
        <v>177</v>
      </c>
    </row>
    <row r="3" spans="1:3">
      <c r="A3" s="4" t="s">
        <v>281</v>
      </c>
      <c r="B3" s="7" t="n">
        <v>125</v>
      </c>
      <c r="C3" s="7" t="n">
        <v>139</v>
      </c>
    </row>
    <row r="4" spans="1:3">
      <c r="A4" s="4" t="s">
        <v>282</v>
      </c>
      <c r="B4" s="6" t="n">
        <v>537</v>
      </c>
      <c r="C4" s="6" t="n">
        <v>637</v>
      </c>
    </row>
    <row r="5" spans="1:3">
      <c r="A5" s="4" t="s">
        <v>283</v>
      </c>
      <c r="B5" s="6" t="n">
        <v>75</v>
      </c>
      <c r="C5" s="6" t="n">
        <v>166</v>
      </c>
    </row>
    <row r="6" spans="1:3">
      <c r="A6" s="4" t="s">
        <v>284</v>
      </c>
      <c r="B6" s="6" t="n">
        <v>108</v>
      </c>
      <c r="C6" s="6" t="n">
        <v>144</v>
      </c>
    </row>
    <row r="7" spans="1:3">
      <c r="A7" s="4" t="s">
        <v>285</v>
      </c>
      <c r="B7" s="6" t="n">
        <v>81</v>
      </c>
      <c r="C7" s="6" t="n">
        <v>47</v>
      </c>
    </row>
    <row r="8" spans="1:3">
      <c r="A8" s="4" t="s">
        <v>286</v>
      </c>
      <c r="B8" s="6" t="n">
        <v>1</v>
      </c>
      <c r="C8" s="6" t="n">
        <v>1</v>
      </c>
    </row>
    <row r="9" spans="1:3">
      <c r="A9" s="4" t="s">
        <v>287</v>
      </c>
      <c r="B9" s="6" t="n">
        <v>36</v>
      </c>
      <c r="C9" s="6" t="n">
        <v>36</v>
      </c>
    </row>
    <row r="10" spans="1:3">
      <c r="A10" s="4" t="s">
        <v>28</v>
      </c>
      <c r="B10" s="6" t="n">
        <v>64</v>
      </c>
      <c r="C10" s="6" t="n">
        <v>53</v>
      </c>
    </row>
    <row r="11" spans="1:3">
      <c r="A11" s="4" t="s">
        <v>288</v>
      </c>
      <c r="B11" s="7" t="n">
        <v>1027</v>
      </c>
      <c r="C11" s="7" t="n">
        <v>12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9</v>
      </c>
      <c r="B1" s="2" t="s">
        <v>1</v>
      </c>
    </row>
    <row r="2" spans="1:3">
      <c r="B2" s="2" t="s">
        <v>2</v>
      </c>
      <c r="C2" s="2" t="s">
        <v>108</v>
      </c>
    </row>
    <row r="3" spans="1:3">
      <c r="A3" s="3" t="s">
        <v>290</v>
      </c>
    </row>
    <row r="4" spans="1:3">
      <c r="A4" s="4" t="s">
        <v>291</v>
      </c>
      <c r="B4" s="7" t="n">
        <v>2598</v>
      </c>
    </row>
    <row r="5" spans="1:3">
      <c r="A5" s="4" t="s">
        <v>292</v>
      </c>
      <c r="B5" s="6" t="n">
        <v>1</v>
      </c>
    </row>
    <row r="6" spans="1:3">
      <c r="A6" s="4" t="s">
        <v>293</v>
      </c>
      <c r="B6" s="6" t="n">
        <v>-15</v>
      </c>
    </row>
    <row r="7" spans="1:3">
      <c r="A7" s="4" t="s">
        <v>294</v>
      </c>
      <c r="B7" s="6" t="n">
        <v>38</v>
      </c>
    </row>
    <row r="8" spans="1:3">
      <c r="A8" s="4" t="s">
        <v>295</v>
      </c>
      <c r="B8" s="6" t="n">
        <v>2622</v>
      </c>
    </row>
    <row r="9" spans="1:3">
      <c r="A9" s="4" t="s">
        <v>296</v>
      </c>
      <c r="B9" s="6" t="n">
        <v>36</v>
      </c>
      <c r="C9" s="7" t="n">
        <v>36</v>
      </c>
    </row>
    <row r="10" spans="1:3">
      <c r="A10" s="4" t="s">
        <v>297</v>
      </c>
      <c r="B10" s="7" t="n">
        <v>2586</v>
      </c>
      <c r="C10" s="7" t="n">
        <v>25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108</v>
      </c>
    </row>
    <row r="2" spans="1:3">
      <c r="A2" s="4" t="s">
        <v>299</v>
      </c>
    </row>
    <row r="3" spans="1:3">
      <c r="A3" s="3" t="s">
        <v>300</v>
      </c>
    </row>
    <row r="4" spans="1:3">
      <c r="A4" s="4" t="s">
        <v>301</v>
      </c>
      <c r="B4" s="7" t="n">
        <v>8561</v>
      </c>
      <c r="C4" s="7" t="n">
        <v>8330</v>
      </c>
    </row>
    <row r="5" spans="1:3">
      <c r="A5" s="4" t="s">
        <v>302</v>
      </c>
    </row>
    <row r="6" spans="1:3">
      <c r="A6" s="3" t="s">
        <v>300</v>
      </c>
    </row>
    <row r="7" spans="1:3">
      <c r="A7" s="4" t="s">
        <v>303</v>
      </c>
      <c r="B7" s="6" t="n">
        <v>8719</v>
      </c>
      <c r="C7" s="6" t="n">
        <v>8717</v>
      </c>
    </row>
    <row r="8" spans="1:3">
      <c r="A8" s="4" t="s">
        <v>304</v>
      </c>
    </row>
    <row r="9" spans="1:3">
      <c r="A9" s="3" t="s">
        <v>300</v>
      </c>
    </row>
    <row r="10" spans="1:3">
      <c r="A10" s="4" t="s">
        <v>301</v>
      </c>
      <c r="B10" s="6" t="n">
        <v>8561</v>
      </c>
      <c r="C10" s="6" t="n">
        <v>8330</v>
      </c>
    </row>
    <row r="11" spans="1:3">
      <c r="A11" s="4" t="s">
        <v>305</v>
      </c>
    </row>
    <row r="12" spans="1:3">
      <c r="A12" s="3" t="s">
        <v>300</v>
      </c>
    </row>
    <row r="13" spans="1:3">
      <c r="A13" s="4" t="s">
        <v>303</v>
      </c>
      <c r="B13" s="6" t="n">
        <v>8719</v>
      </c>
      <c r="C13" s="6" t="n">
        <v>8717</v>
      </c>
    </row>
    <row r="14" spans="1:3">
      <c r="A14" s="4" t="s">
        <v>306</v>
      </c>
    </row>
    <row r="15" spans="1:3">
      <c r="A15" s="3" t="s">
        <v>300</v>
      </c>
    </row>
    <row r="16" spans="1:3">
      <c r="A16" s="4" t="s">
        <v>301</v>
      </c>
      <c r="B16" s="6" t="n">
        <v>0</v>
      </c>
      <c r="C16" s="6" t="n">
        <v>0</v>
      </c>
    </row>
    <row r="17" spans="1:3">
      <c r="A17" s="4" t="s">
        <v>307</v>
      </c>
    </row>
    <row r="18" spans="1:3">
      <c r="A18" s="3" t="s">
        <v>300</v>
      </c>
    </row>
    <row r="19" spans="1:3">
      <c r="A19" s="4" t="s">
        <v>303</v>
      </c>
      <c r="B19" s="7" t="n">
        <v>0</v>
      </c>
      <c r="C19"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r="A1" s="1" t="s">
        <v>308</v>
      </c>
      <c r="B1" s="2" t="s">
        <v>1</v>
      </c>
    </row>
    <row r="2" spans="1:4">
      <c r="B2" s="2" t="s">
        <v>309</v>
      </c>
      <c r="C2" s="2" t="s">
        <v>310</v>
      </c>
      <c r="D2" s="2" t="s">
        <v>311</v>
      </c>
    </row>
    <row r="3" spans="1:4">
      <c r="A3" s="3" t="s">
        <v>312</v>
      </c>
    </row>
    <row r="4" spans="1:4">
      <c r="A4" s="4" t="s">
        <v>313</v>
      </c>
      <c r="B4" s="4" t="s">
        <v>314</v>
      </c>
    </row>
    <row r="5" spans="1:4">
      <c r="A5" s="4" t="s">
        <v>315</v>
      </c>
      <c r="D5" s="7" t="n">
        <v>61000000</v>
      </c>
    </row>
    <row r="6" spans="1:4">
      <c r="A6" s="4" t="s">
        <v>316</v>
      </c>
      <c r="B6" s="7" t="n">
        <v>59000000</v>
      </c>
    </row>
    <row r="7" spans="1:4">
      <c r="A7" s="4" t="s">
        <v>317</v>
      </c>
    </row>
    <row r="8" spans="1:4">
      <c r="A8" s="3" t="s">
        <v>312</v>
      </c>
    </row>
    <row r="9" spans="1:4">
      <c r="A9" s="4" t="s">
        <v>313</v>
      </c>
      <c r="B9" s="4" t="s">
        <v>318</v>
      </c>
    </row>
    <row r="10" spans="1:4">
      <c r="A10" s="4" t="s">
        <v>319</v>
      </c>
      <c r="B10" s="7" t="n">
        <v>3500000000</v>
      </c>
    </row>
    <row r="11" spans="1:4">
      <c r="A11" s="4" t="s">
        <v>320</v>
      </c>
    </row>
    <row r="12" spans="1:4">
      <c r="A12" s="3" t="s">
        <v>312</v>
      </c>
    </row>
    <row r="13" spans="1:4">
      <c r="A13" s="4" t="s">
        <v>313</v>
      </c>
      <c r="B13" s="4" t="s">
        <v>321</v>
      </c>
    </row>
    <row r="14" spans="1:4">
      <c r="A14" s="4" t="s">
        <v>322</v>
      </c>
      <c r="C14" s="11" t="n">
        <v>900000000</v>
      </c>
    </row>
    <row r="15" spans="1:4">
      <c r="A15" s="4" t="s">
        <v>323</v>
      </c>
    </row>
    <row r="16" spans="1:4">
      <c r="A16" s="3" t="s">
        <v>312</v>
      </c>
    </row>
    <row r="17" spans="1:4">
      <c r="A17" s="4" t="s">
        <v>324</v>
      </c>
      <c r="B17" s="7" t="n">
        <v>3500000000</v>
      </c>
    </row>
    <row r="18" spans="1:4">
      <c r="A18" s="4" t="s">
        <v>325</v>
      </c>
      <c r="B1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25</v>
      </c>
    </row>
    <row r="3" spans="1:3">
      <c r="A3" s="3" t="s">
        <v>183</v>
      </c>
    </row>
    <row r="4" spans="1:3">
      <c r="A4" s="4" t="s">
        <v>328</v>
      </c>
      <c r="B4" s="7" t="n">
        <v>116</v>
      </c>
      <c r="C4" s="7" t="n">
        <v>128</v>
      </c>
    </row>
    <row r="5" spans="1:3">
      <c r="A5" s="4" t="s">
        <v>329</v>
      </c>
      <c r="B5" s="6" t="n">
        <v>1</v>
      </c>
      <c r="C5" s="6" t="n">
        <v>2</v>
      </c>
    </row>
    <row r="6" spans="1:3">
      <c r="A6" s="4" t="s">
        <v>330</v>
      </c>
      <c r="B6" s="6" t="n">
        <v>-26</v>
      </c>
      <c r="C6" s="6" t="n">
        <v>-58</v>
      </c>
    </row>
    <row r="7" spans="1:3">
      <c r="A7" s="4" t="s">
        <v>331</v>
      </c>
      <c r="B7" s="6" t="n">
        <v>-1</v>
      </c>
      <c r="C7" s="6" t="n">
        <v>-3</v>
      </c>
    </row>
    <row r="8" spans="1:3">
      <c r="A8" s="4" t="s">
        <v>38</v>
      </c>
      <c r="B8" s="7" t="n">
        <v>90</v>
      </c>
      <c r="C8" s="7" t="n">
        <v>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332</v>
      </c>
      <c r="B1" s="2" t="s">
        <v>1</v>
      </c>
      <c r="C1" s="2" t="s">
        <v>333</v>
      </c>
    </row>
    <row r="2" spans="1:3">
      <c r="B2" s="2" t="s">
        <v>25</v>
      </c>
      <c r="C2" s="2" t="s">
        <v>334</v>
      </c>
    </row>
    <row r="3" spans="1:3">
      <c r="A3" s="3" t="s">
        <v>186</v>
      </c>
    </row>
    <row r="4" spans="1:3">
      <c r="A4" s="4" t="s">
        <v>335</v>
      </c>
      <c r="B4" s="7" t="n">
        <v>619</v>
      </c>
    </row>
    <row r="5" spans="1:3">
      <c r="A5" s="4" t="s">
        <v>336</v>
      </c>
      <c r="B5" s="4" t="s">
        <v>271</v>
      </c>
      <c r="C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7"/>
    <col customWidth="1" max="4" min="4" width="14"/>
  </cols>
  <sheetData>
    <row r="1" spans="1:4">
      <c r="A1" s="1" t="s">
        <v>338</v>
      </c>
      <c r="B1" s="2" t="s">
        <v>339</v>
      </c>
      <c r="C1" s="2" t="s">
        <v>340</v>
      </c>
      <c r="D1" s="2" t="s">
        <v>2</v>
      </c>
    </row>
    <row r="2" spans="1:4">
      <c r="A2" s="3" t="s">
        <v>341</v>
      </c>
    </row>
    <row r="3" spans="1:4">
      <c r="A3" s="4" t="s">
        <v>342</v>
      </c>
      <c r="D3" s="7" t="n">
        <v>14000000</v>
      </c>
    </row>
    <row r="4" spans="1:4">
      <c r="A4" s="4" t="s">
        <v>343</v>
      </c>
      <c r="D4" s="7" t="n">
        <v>56000000</v>
      </c>
    </row>
    <row r="5" spans="1:4">
      <c r="A5" s="4" t="s">
        <v>344</v>
      </c>
    </row>
    <row r="6" spans="1:4">
      <c r="A6" s="3" t="s">
        <v>341</v>
      </c>
    </row>
    <row r="7" spans="1:4">
      <c r="A7" s="4" t="s">
        <v>345</v>
      </c>
      <c r="B7" s="7" t="n">
        <v>500000000</v>
      </c>
    </row>
    <row r="8" spans="1:4">
      <c r="A8" s="4" t="s">
        <v>346</v>
      </c>
    </row>
    <row r="9" spans="1:4">
      <c r="A9" s="3" t="s">
        <v>341</v>
      </c>
    </row>
    <row r="10" spans="1:4">
      <c r="A10" s="4" t="s">
        <v>345</v>
      </c>
      <c r="C10" s="7" t="n">
        <v>110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7</v>
      </c>
      <c r="B1" s="2" t="s">
        <v>1</v>
      </c>
    </row>
    <row r="2" spans="1:3">
      <c r="B2" s="2" t="s">
        <v>2</v>
      </c>
      <c r="C2" s="2" t="s">
        <v>25</v>
      </c>
    </row>
    <row r="3" spans="1:3">
      <c r="A3" s="3" t="s">
        <v>348</v>
      </c>
    </row>
    <row r="4" spans="1:3">
      <c r="A4" s="4" t="s">
        <v>349</v>
      </c>
      <c r="B4" s="7" t="n">
        <v>-489</v>
      </c>
      <c r="C4" s="7" t="n">
        <v>-4519</v>
      </c>
    </row>
    <row r="5" spans="1:3">
      <c r="A5" s="4" t="s">
        <v>73</v>
      </c>
      <c r="B5" s="6" t="n">
        <v>0</v>
      </c>
      <c r="C5" s="6" t="n">
        <v>-132</v>
      </c>
    </row>
    <row r="6" spans="1:3">
      <c r="A6" s="4" t="s">
        <v>47</v>
      </c>
      <c r="B6" s="7" t="n">
        <v>-489</v>
      </c>
      <c r="C6" s="7" t="n">
        <v>-4651</v>
      </c>
    </row>
    <row r="7" spans="1:3">
      <c r="A7" s="4" t="s">
        <v>350</v>
      </c>
      <c r="B7" s="6" t="n">
        <v>378</v>
      </c>
      <c r="C7" s="6" t="n">
        <v>377</v>
      </c>
    </row>
    <row r="8" spans="1:3">
      <c r="A8" s="4" t="s">
        <v>351</v>
      </c>
      <c r="B8" s="6" t="n">
        <v>378</v>
      </c>
      <c r="C8" s="6" t="n">
        <v>377</v>
      </c>
    </row>
    <row r="9" spans="1:3">
      <c r="A9" s="4" t="s">
        <v>352</v>
      </c>
      <c r="B9" s="6" t="n">
        <v>378</v>
      </c>
      <c r="C9" s="6" t="n">
        <v>377</v>
      </c>
    </row>
    <row r="10" spans="1:3">
      <c r="A10" s="4" t="s">
        <v>353</v>
      </c>
      <c r="B10" s="8" t="n">
        <v>-1.29</v>
      </c>
      <c r="C10" s="8" t="n">
        <v>-11.99</v>
      </c>
    </row>
    <row r="11" spans="1:3">
      <c r="A11" s="4" t="s">
        <v>354</v>
      </c>
      <c r="B11" s="6" t="n">
        <v>0</v>
      </c>
      <c r="C11" s="9" t="n">
        <v>-0.35</v>
      </c>
    </row>
    <row r="12" spans="1:3">
      <c r="A12" s="4" t="s">
        <v>54</v>
      </c>
      <c r="B12" s="8" t="n">
        <v>-1.29</v>
      </c>
      <c r="C12" s="8" t="n">
        <v>-12.34</v>
      </c>
    </row>
    <row r="13" spans="1:3">
      <c r="A13" s="3" t="s">
        <v>355</v>
      </c>
    </row>
    <row r="14" spans="1:3">
      <c r="A14" s="4" t="s">
        <v>356</v>
      </c>
      <c r="B14" s="6" t="n">
        <v>0</v>
      </c>
      <c r="C14" s="6" t="n">
        <v>0</v>
      </c>
    </row>
    <row r="15" spans="1:3">
      <c r="A15" s="3" t="s">
        <v>357</v>
      </c>
    </row>
    <row r="16" spans="1:3">
      <c r="A16" s="4" t="s">
        <v>349</v>
      </c>
      <c r="B16" s="7" t="n">
        <v>-489</v>
      </c>
      <c r="C16" s="7" t="n">
        <v>-4519</v>
      </c>
    </row>
    <row r="17" spans="1:3">
      <c r="A17" s="4" t="s">
        <v>73</v>
      </c>
      <c r="B17" s="6" t="n">
        <v>0</v>
      </c>
      <c r="C17" s="6" t="n">
        <v>-132</v>
      </c>
    </row>
    <row r="18" spans="1:3">
      <c r="A18" s="4" t="s">
        <v>358</v>
      </c>
      <c r="B18" s="7" t="n">
        <v>-489</v>
      </c>
      <c r="C18" s="7" t="n">
        <v>-4651</v>
      </c>
    </row>
    <row r="19" spans="1:3">
      <c r="A19" s="4" t="s">
        <v>350</v>
      </c>
      <c r="B19" s="6" t="n">
        <v>378</v>
      </c>
      <c r="C19" s="6" t="n">
        <v>377</v>
      </c>
    </row>
    <row r="20" spans="1:3">
      <c r="A20" s="4" t="s">
        <v>351</v>
      </c>
      <c r="B20" s="6" t="n">
        <v>378</v>
      </c>
      <c r="C20" s="6" t="n">
        <v>377</v>
      </c>
    </row>
    <row r="21" spans="1:3">
      <c r="A21" s="4" t="s">
        <v>352</v>
      </c>
      <c r="B21" s="6" t="n">
        <v>378</v>
      </c>
      <c r="C21" s="6" t="n">
        <v>377</v>
      </c>
    </row>
    <row r="22" spans="1:3">
      <c r="A22" s="4" t="s">
        <v>359</v>
      </c>
      <c r="B22" s="8" t="n">
        <v>-1.29</v>
      </c>
      <c r="C22" s="8" t="n">
        <v>-11.99</v>
      </c>
    </row>
    <row r="23" spans="1:3">
      <c r="A23" s="4" t="s">
        <v>360</v>
      </c>
      <c r="B23" s="6" t="n">
        <v>0</v>
      </c>
      <c r="C23" s="9" t="n">
        <v>-0.35</v>
      </c>
    </row>
    <row r="24" spans="1:3">
      <c r="A24" s="4" t="s">
        <v>58</v>
      </c>
      <c r="B24" s="8" t="n">
        <v>-1.29</v>
      </c>
      <c r="C24" s="8" t="n">
        <v>-12.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1</v>
      </c>
      <c r="B1" s="2" t="s">
        <v>362</v>
      </c>
      <c r="C1" s="2" t="s">
        <v>2</v>
      </c>
      <c r="D1" s="2" t="s">
        <v>25</v>
      </c>
    </row>
    <row r="2" spans="1:4">
      <c r="A2" s="3" t="s">
        <v>192</v>
      </c>
    </row>
    <row r="3" spans="1:4">
      <c r="A3" s="4" t="s">
        <v>363</v>
      </c>
      <c r="C3" s="6" t="n">
        <v>7100000</v>
      </c>
      <c r="D3" s="6" t="n">
        <v>9100000</v>
      </c>
    </row>
    <row r="4" spans="1:4">
      <c r="A4" s="4" t="s">
        <v>364</v>
      </c>
      <c r="C4" s="7" t="n">
        <v>95</v>
      </c>
      <c r="D4" s="7" t="n">
        <v>94</v>
      </c>
    </row>
    <row r="5" spans="1:4">
      <c r="A5" s="4" t="s">
        <v>365</v>
      </c>
      <c r="C5" s="6" t="n">
        <v>40000000</v>
      </c>
    </row>
    <row r="6" spans="1:4">
      <c r="A6" s="4" t="s">
        <v>366</v>
      </c>
      <c r="B6" s="6" t="n">
        <v>32200000</v>
      </c>
    </row>
    <row r="7" spans="1:4">
      <c r="A7" s="4" t="s">
        <v>367</v>
      </c>
      <c r="B7" s="8" t="n">
        <v>88.95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7" t="n">
        <v>1004</v>
      </c>
      <c r="C3" s="7" t="n">
        <v>1467</v>
      </c>
    </row>
    <row r="4" spans="1:3">
      <c r="A4" s="4" t="s">
        <v>111</v>
      </c>
      <c r="B4" s="6" t="n">
        <v>1120</v>
      </c>
      <c r="C4" s="6" t="n">
        <v>1253</v>
      </c>
    </row>
    <row r="5" spans="1:3">
      <c r="A5" s="4" t="s">
        <v>78</v>
      </c>
      <c r="B5" s="6" t="n">
        <v>547</v>
      </c>
      <c r="C5" s="6" t="n">
        <v>570</v>
      </c>
    </row>
    <row r="6" spans="1:3">
      <c r="A6" s="4" t="s">
        <v>79</v>
      </c>
      <c r="B6" s="6" t="n">
        <v>190</v>
      </c>
      <c r="C6" s="6" t="n">
        <v>172</v>
      </c>
    </row>
    <row r="7" spans="1:3">
      <c r="A7" s="4" t="s">
        <v>112</v>
      </c>
      <c r="B7" s="6" t="n">
        <v>361</v>
      </c>
      <c r="C7" s="6" t="n">
        <v>290</v>
      </c>
    </row>
    <row r="8" spans="1:3">
      <c r="A8" s="4" t="s">
        <v>113</v>
      </c>
      <c r="B8" s="6" t="n">
        <v>3222</v>
      </c>
      <c r="C8" s="6" t="n">
        <v>3752</v>
      </c>
    </row>
    <row r="9" spans="1:3">
      <c r="A9" s="3" t="s">
        <v>114</v>
      </c>
    </row>
    <row r="10" spans="1:3">
      <c r="A10" s="4" t="s">
        <v>115</v>
      </c>
      <c r="B10" s="6" t="n">
        <v>89685</v>
      </c>
      <c r="C10" s="6" t="n">
        <v>89069</v>
      </c>
    </row>
    <row r="11" spans="1:3">
      <c r="A11" s="4" t="s">
        <v>116</v>
      </c>
      <c r="B11" s="6" t="n">
        <v>2499</v>
      </c>
      <c r="C11" s="6" t="n">
        <v>2611</v>
      </c>
    </row>
    <row r="12" spans="1:3">
      <c r="A12" s="4" t="s">
        <v>117</v>
      </c>
      <c r="B12" s="6" t="n">
        <v>1048</v>
      </c>
      <c r="C12" s="6" t="n">
        <v>1052</v>
      </c>
    </row>
    <row r="13" spans="1:3">
      <c r="A13" s="4" t="s">
        <v>28</v>
      </c>
      <c r="B13" s="6" t="n">
        <v>1094</v>
      </c>
      <c r="C13" s="6" t="n">
        <v>1093</v>
      </c>
    </row>
    <row r="14" spans="1:3">
      <c r="A14" s="4" t="s">
        <v>118</v>
      </c>
      <c r="B14" s="6" t="n">
        <v>94326</v>
      </c>
      <c r="C14" s="6" t="n">
        <v>93825</v>
      </c>
    </row>
    <row r="15" spans="1:3">
      <c r="A15" s="4" t="s">
        <v>119</v>
      </c>
      <c r="B15" s="6" t="n">
        <v>-80784</v>
      </c>
      <c r="C15" s="6" t="n">
        <v>-79706</v>
      </c>
    </row>
    <row r="16" spans="1:3">
      <c r="A16" s="4" t="s">
        <v>120</v>
      </c>
      <c r="B16" s="6" t="n">
        <v>13542</v>
      </c>
      <c r="C16" s="6" t="n">
        <v>14119</v>
      </c>
    </row>
    <row r="17" spans="1:3">
      <c r="A17" s="3" t="s">
        <v>121</v>
      </c>
    </row>
    <row r="18" spans="1:3">
      <c r="A18" s="4" t="s">
        <v>80</v>
      </c>
      <c r="B18" s="6" t="n">
        <v>915</v>
      </c>
      <c r="C18" s="6" t="n">
        <v>910</v>
      </c>
    </row>
    <row r="19" spans="1:3">
      <c r="A19" s="4" t="s">
        <v>122</v>
      </c>
      <c r="B19" s="6" t="n">
        <v>17679</v>
      </c>
      <c r="C19" s="6" t="n">
        <v>18781</v>
      </c>
    </row>
    <row r="20" spans="1:3">
      <c r="A20" s="3" t="s">
        <v>123</v>
      </c>
    </row>
    <row r="21" spans="1:3">
      <c r="A21" s="4" t="s">
        <v>81</v>
      </c>
      <c r="B21" s="6" t="n">
        <v>571</v>
      </c>
      <c r="C21" s="6" t="n">
        <v>618</v>
      </c>
    </row>
    <row r="22" spans="1:3">
      <c r="A22" s="4" t="s">
        <v>124</v>
      </c>
      <c r="B22" s="6" t="n">
        <v>1027</v>
      </c>
      <c r="C22" s="6" t="n">
        <v>1223</v>
      </c>
    </row>
    <row r="23" spans="1:3">
      <c r="A23" s="4" t="s">
        <v>125</v>
      </c>
      <c r="B23" s="6" t="n">
        <v>1598</v>
      </c>
      <c r="C23" s="6" t="n">
        <v>1841</v>
      </c>
    </row>
    <row r="24" spans="1:3">
      <c r="A24" s="4" t="s">
        <v>126</v>
      </c>
      <c r="B24" s="6" t="n">
        <v>8718</v>
      </c>
      <c r="C24" s="6" t="n">
        <v>8716</v>
      </c>
    </row>
    <row r="25" spans="1:3">
      <c r="A25" s="3" t="s">
        <v>127</v>
      </c>
    </row>
    <row r="26" spans="1:3">
      <c r="A26" s="4" t="s">
        <v>128</v>
      </c>
      <c r="B26" s="6" t="n">
        <v>891</v>
      </c>
      <c r="C26" s="6" t="n">
        <v>1072</v>
      </c>
    </row>
    <row r="27" spans="1:3">
      <c r="A27" s="4" t="s">
        <v>129</v>
      </c>
      <c r="B27" s="6" t="n">
        <v>2586</v>
      </c>
      <c r="C27" s="6" t="n">
        <v>2562</v>
      </c>
    </row>
    <row r="28" spans="1:3">
      <c r="A28" s="4" t="s">
        <v>28</v>
      </c>
      <c r="B28" s="6" t="n">
        <v>332</v>
      </c>
      <c r="C28" s="6" t="n">
        <v>362</v>
      </c>
    </row>
    <row r="29" spans="1:3">
      <c r="A29" s="4" t="s">
        <v>130</v>
      </c>
      <c r="B29" s="7" t="n">
        <v>3809</v>
      </c>
      <c r="C29" s="7" t="n">
        <v>3996</v>
      </c>
    </row>
    <row r="30" spans="1:3">
      <c r="A30" s="4" t="s">
        <v>131</v>
      </c>
      <c r="B30" s="4" t="s">
        <v>132</v>
      </c>
      <c r="C30" s="4" t="s">
        <v>132</v>
      </c>
    </row>
    <row r="31" spans="1:3">
      <c r="A31" s="3" t="s">
        <v>133</v>
      </c>
    </row>
    <row r="32" spans="1:3">
      <c r="A32" s="4" t="s">
        <v>134</v>
      </c>
      <c r="B32" s="7" t="n">
        <v>257</v>
      </c>
      <c r="C32" s="7" t="n">
        <v>257</v>
      </c>
    </row>
    <row r="33" spans="1:3">
      <c r="A33" s="4" t="s">
        <v>135</v>
      </c>
      <c r="B33" s="6" t="n">
        <v>12407</v>
      </c>
      <c r="C33" s="6" t="n">
        <v>12467</v>
      </c>
    </row>
    <row r="34" spans="1:3">
      <c r="A34" s="4" t="s">
        <v>136</v>
      </c>
      <c r="B34" s="6" t="n">
        <v>-7642</v>
      </c>
      <c r="C34" s="6" t="n">
        <v>-7153</v>
      </c>
    </row>
    <row r="35" spans="1:3">
      <c r="A35" s="4" t="s">
        <v>137</v>
      </c>
      <c r="B35" s="6" t="n">
        <v>-2888</v>
      </c>
      <c r="C35" s="6" t="n">
        <v>-2889</v>
      </c>
    </row>
    <row r="36" spans="1:3">
      <c r="A36" s="4" t="s">
        <v>138</v>
      </c>
      <c r="B36" s="6" t="n">
        <v>-116</v>
      </c>
      <c r="C36" s="6" t="n">
        <v>-116</v>
      </c>
    </row>
    <row r="37" spans="1:3">
      <c r="A37" s="4" t="s">
        <v>139</v>
      </c>
      <c r="B37" s="6" t="n">
        <v>2018</v>
      </c>
      <c r="C37" s="6" t="n">
        <v>2566</v>
      </c>
    </row>
    <row r="38" spans="1:3">
      <c r="A38" s="4" t="s">
        <v>140</v>
      </c>
      <c r="B38" s="6" t="n">
        <v>1536</v>
      </c>
      <c r="C38" s="6" t="n">
        <v>1662</v>
      </c>
    </row>
    <row r="39" spans="1:3">
      <c r="A39" s="4" t="s">
        <v>141</v>
      </c>
      <c r="B39" s="6" t="n">
        <v>3554</v>
      </c>
      <c r="C39" s="6" t="n">
        <v>4228</v>
      </c>
    </row>
    <row r="40" spans="1:3">
      <c r="A40" s="4" t="s">
        <v>142</v>
      </c>
      <c r="B40" s="7" t="n">
        <v>17679</v>
      </c>
      <c r="C40" s="7" t="n">
        <v>187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368</v>
      </c>
      <c r="B1" s="2" t="s">
        <v>1</v>
      </c>
    </row>
    <row r="2" spans="1:2">
      <c r="B2" s="2" t="s">
        <v>369</v>
      </c>
    </row>
    <row r="3" spans="1:2">
      <c r="A3" s="3" t="s">
        <v>195</v>
      </c>
    </row>
    <row r="4" spans="1:2">
      <c r="A4" s="4" t="s">
        <v>370</v>
      </c>
      <c r="B4" s="6"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1</v>
      </c>
      <c r="B1" s="2" t="s">
        <v>1</v>
      </c>
    </row>
    <row r="2" spans="1:4">
      <c r="B2" s="2" t="s">
        <v>2</v>
      </c>
      <c r="C2" s="2" t="s">
        <v>25</v>
      </c>
      <c r="D2" s="2" t="s">
        <v>108</v>
      </c>
    </row>
    <row r="3" spans="1:4">
      <c r="A3" s="3" t="s">
        <v>372</v>
      </c>
    </row>
    <row r="4" spans="1:4">
      <c r="A4" s="4" t="s">
        <v>27</v>
      </c>
      <c r="B4" s="7" t="n">
        <v>1060</v>
      </c>
      <c r="C4" s="7" t="n">
        <v>1638</v>
      </c>
    </row>
    <row r="5" spans="1:4">
      <c r="A5" s="4" t="s">
        <v>373</v>
      </c>
      <c r="B5" s="6" t="n">
        <v>-501</v>
      </c>
      <c r="C5" s="6" t="n">
        <v>-7311</v>
      </c>
    </row>
    <row r="6" spans="1:4">
      <c r="A6" s="3" t="s">
        <v>374</v>
      </c>
    </row>
    <row r="7" spans="1:4">
      <c r="A7" s="4" t="s">
        <v>28</v>
      </c>
      <c r="B7" s="6" t="n">
        <v>-8</v>
      </c>
      <c r="C7" s="6" t="n">
        <v>-8</v>
      </c>
    </row>
    <row r="8" spans="1:4">
      <c r="A8" s="4" t="s">
        <v>36</v>
      </c>
      <c r="B8" s="6" t="n">
        <v>-93</v>
      </c>
      <c r="C8" s="6" t="n">
        <v>-82</v>
      </c>
    </row>
    <row r="9" spans="1:4">
      <c r="A9" s="4" t="s">
        <v>37</v>
      </c>
      <c r="B9" s="6" t="n">
        <v>-15</v>
      </c>
      <c r="C9" s="6" t="n">
        <v>-54</v>
      </c>
    </row>
    <row r="10" spans="1:4">
      <c r="A10" s="4" t="s">
        <v>38</v>
      </c>
      <c r="B10" s="6" t="n">
        <v>-90</v>
      </c>
      <c r="C10" s="6" t="n">
        <v>-69</v>
      </c>
    </row>
    <row r="11" spans="1:4">
      <c r="A11" s="4" t="s">
        <v>40</v>
      </c>
      <c r="B11" s="6" t="n">
        <v>-707</v>
      </c>
      <c r="C11" s="6" t="n">
        <v>-7524</v>
      </c>
    </row>
    <row r="12" spans="1:4">
      <c r="A12" s="4" t="s">
        <v>375</v>
      </c>
      <c r="B12" s="6" t="n">
        <v>17679</v>
      </c>
      <c r="C12" s="6" t="n">
        <v>39606</v>
      </c>
      <c r="D12" s="7" t="n">
        <v>18781</v>
      </c>
    </row>
    <row r="13" spans="1:4">
      <c r="A13" s="4" t="s">
        <v>376</v>
      </c>
      <c r="B13" s="6" t="n">
        <v>488</v>
      </c>
      <c r="C13" s="6" t="n">
        <v>7220</v>
      </c>
    </row>
    <row r="14" spans="1:4">
      <c r="A14" s="4" t="s">
        <v>245</v>
      </c>
    </row>
    <row r="15" spans="1:4">
      <c r="A15" s="3" t="s">
        <v>372</v>
      </c>
    </row>
    <row r="16" spans="1:4">
      <c r="A16" s="4" t="s">
        <v>27</v>
      </c>
      <c r="B16" s="6" t="n">
        <v>409</v>
      </c>
      <c r="C16" s="6" t="n">
        <v>660</v>
      </c>
    </row>
    <row r="17" spans="1:4">
      <c r="A17" s="4" t="s">
        <v>373</v>
      </c>
      <c r="B17" s="6" t="n">
        <v>58</v>
      </c>
      <c r="C17" s="6" t="n">
        <v>-5320</v>
      </c>
    </row>
    <row r="18" spans="1:4">
      <c r="A18" s="3" t="s">
        <v>374</v>
      </c>
    </row>
    <row r="19" spans="1:4">
      <c r="A19" s="4" t="s">
        <v>375</v>
      </c>
      <c r="B19" s="6" t="n">
        <v>6990</v>
      </c>
      <c r="C19" s="6" t="n">
        <v>21577</v>
      </c>
    </row>
    <row r="20" spans="1:4">
      <c r="A20" s="4" t="s">
        <v>376</v>
      </c>
      <c r="B20" s="6" t="n">
        <v>0</v>
      </c>
      <c r="C20" s="6" t="n">
        <v>5235</v>
      </c>
    </row>
    <row r="21" spans="1:4">
      <c r="A21" s="4" t="s">
        <v>246</v>
      </c>
    </row>
    <row r="22" spans="1:4">
      <c r="A22" s="3" t="s">
        <v>372</v>
      </c>
    </row>
    <row r="23" spans="1:4">
      <c r="A23" s="4" t="s">
        <v>27</v>
      </c>
      <c r="B23" s="6" t="n">
        <v>83</v>
      </c>
      <c r="C23" s="6" t="n">
        <v>133</v>
      </c>
    </row>
    <row r="24" spans="1:4">
      <c r="A24" s="4" t="s">
        <v>373</v>
      </c>
      <c r="B24" s="6" t="n">
        <v>-41</v>
      </c>
      <c r="C24" s="6" t="n">
        <v>-1430</v>
      </c>
    </row>
    <row r="25" spans="1:4">
      <c r="A25" s="3" t="s">
        <v>374</v>
      </c>
    </row>
    <row r="26" spans="1:4">
      <c r="A26" s="4" t="s">
        <v>375</v>
      </c>
      <c r="B26" s="6" t="n">
        <v>1380</v>
      </c>
      <c r="C26" s="6" t="n">
        <v>5288</v>
      </c>
    </row>
    <row r="27" spans="1:4">
      <c r="A27" s="4" t="s">
        <v>376</v>
      </c>
      <c r="B27" s="6" t="n">
        <v>0</v>
      </c>
      <c r="C27" s="6" t="n">
        <v>1353</v>
      </c>
    </row>
    <row r="28" spans="1:4">
      <c r="A28" s="4" t="s">
        <v>248</v>
      </c>
    </row>
    <row r="29" spans="1:4">
      <c r="A29" s="3" t="s">
        <v>372</v>
      </c>
    </row>
    <row r="30" spans="1:4">
      <c r="A30" s="4" t="s">
        <v>27</v>
      </c>
      <c r="B30" s="6" t="n">
        <v>365</v>
      </c>
      <c r="C30" s="6" t="n">
        <v>532</v>
      </c>
    </row>
    <row r="31" spans="1:4">
      <c r="A31" s="4" t="s">
        <v>373</v>
      </c>
      <c r="B31" s="6" t="n">
        <v>-206</v>
      </c>
      <c r="C31" s="6" t="n">
        <v>102</v>
      </c>
    </row>
    <row r="32" spans="1:4">
      <c r="A32" s="3" t="s">
        <v>374</v>
      </c>
    </row>
    <row r="33" spans="1:4">
      <c r="A33" s="4" t="s">
        <v>375</v>
      </c>
      <c r="B33" s="6" t="n">
        <v>5592</v>
      </c>
      <c r="C33" s="6" t="n">
        <v>7247</v>
      </c>
    </row>
    <row r="34" spans="1:4">
      <c r="A34" s="4" t="s">
        <v>376</v>
      </c>
      <c r="B34" s="6" t="n">
        <v>163</v>
      </c>
      <c r="C34" s="6" t="n">
        <v>0</v>
      </c>
    </row>
    <row r="35" spans="1:4">
      <c r="A35" s="4" t="s">
        <v>247</v>
      </c>
    </row>
    <row r="36" spans="1:4">
      <c r="A36" s="3" t="s">
        <v>372</v>
      </c>
    </row>
    <row r="37" spans="1:4">
      <c r="A37" s="4" t="s">
        <v>27</v>
      </c>
      <c r="B37" s="6" t="n">
        <v>203</v>
      </c>
      <c r="C37" s="6" t="n">
        <v>313</v>
      </c>
    </row>
    <row r="38" spans="1:4">
      <c r="A38" s="4" t="s">
        <v>373</v>
      </c>
      <c r="B38" s="6" t="n">
        <v>-312</v>
      </c>
      <c r="C38" s="6" t="n">
        <v>-663</v>
      </c>
    </row>
    <row r="39" spans="1:4">
      <c r="A39" s="3" t="s">
        <v>374</v>
      </c>
    </row>
    <row r="40" spans="1:4">
      <c r="A40" s="4" t="s">
        <v>375</v>
      </c>
      <c r="B40" s="6" t="n">
        <v>3653</v>
      </c>
      <c r="C40" s="6" t="n">
        <v>5376</v>
      </c>
    </row>
    <row r="41" spans="1:4">
      <c r="A41" s="4" t="s">
        <v>376</v>
      </c>
      <c r="B41" s="6" t="n">
        <v>325</v>
      </c>
      <c r="C41" s="6" t="n">
        <v>632</v>
      </c>
    </row>
    <row r="42" spans="1:4">
      <c r="A42" s="4" t="s">
        <v>377</v>
      </c>
    </row>
    <row r="43" spans="1:4">
      <c r="A43" s="3" t="s">
        <v>372</v>
      </c>
    </row>
    <row r="44" spans="1:4">
      <c r="A44" s="4" t="s">
        <v>27</v>
      </c>
      <c r="B44" s="6" t="n">
        <v>0</v>
      </c>
      <c r="C44" s="6" t="n">
        <v>0</v>
      </c>
    </row>
    <row r="45" spans="1:4">
      <c r="A45" s="4" t="s">
        <v>373</v>
      </c>
      <c r="B45" s="6" t="n">
        <v>0</v>
      </c>
      <c r="C45" s="6" t="n">
        <v>0</v>
      </c>
    </row>
    <row r="46" spans="1:4">
      <c r="A46" s="3" t="s">
        <v>374</v>
      </c>
    </row>
    <row r="47" spans="1:4">
      <c r="A47" s="4" t="s">
        <v>375</v>
      </c>
      <c r="B47" s="7" t="n">
        <v>64</v>
      </c>
      <c r="C47" s="7" t="n">
        <v>1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78</v>
      </c>
      <c r="B1" s="2" t="s">
        <v>1</v>
      </c>
    </row>
    <row r="2" spans="1:2">
      <c r="B2" s="2" t="s">
        <v>309</v>
      </c>
    </row>
    <row r="3" spans="1:2">
      <c r="A3" s="3" t="s">
        <v>379</v>
      </c>
    </row>
    <row r="4" spans="1:2">
      <c r="A4" s="4" t="s">
        <v>380</v>
      </c>
      <c r="B4" s="4" t="s">
        <v>257</v>
      </c>
    </row>
    <row r="5" spans="1:2">
      <c r="A5" s="4" t="s">
        <v>381</v>
      </c>
    </row>
    <row r="6" spans="1:2">
      <c r="A6" s="3" t="s">
        <v>379</v>
      </c>
    </row>
    <row r="7" spans="1:2">
      <c r="A7" s="4" t="s">
        <v>382</v>
      </c>
      <c r="B7" s="7" t="n">
        <v>300</v>
      </c>
    </row>
    <row r="8" spans="1:2">
      <c r="A8" s="4" t="s">
        <v>383</v>
      </c>
      <c r="B8" s="6" t="n">
        <v>20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25</v>
      </c>
    </row>
    <row r="3" spans="1:3">
      <c r="A3" s="3" t="s">
        <v>385</v>
      </c>
    </row>
    <row r="4" spans="1:3">
      <c r="A4" s="4" t="s">
        <v>27</v>
      </c>
      <c r="B4" s="7" t="n">
        <v>1060</v>
      </c>
      <c r="C4" s="7" t="n">
        <v>1638</v>
      </c>
    </row>
    <row r="5" spans="1:3">
      <c r="A5" s="4" t="s">
        <v>386</v>
      </c>
      <c r="B5" s="6" t="n">
        <v>0</v>
      </c>
      <c r="C5" s="6" t="n">
        <v>0</v>
      </c>
    </row>
    <row r="6" spans="1:3">
      <c r="A6" s="4" t="s">
        <v>28</v>
      </c>
      <c r="B6" s="6" t="n">
        <v>-8</v>
      </c>
      <c r="C6" s="6" t="n">
        <v>-8</v>
      </c>
    </row>
    <row r="7" spans="1:3">
      <c r="A7" s="4" t="s">
        <v>29</v>
      </c>
      <c r="B7" s="6" t="n">
        <v>1052</v>
      </c>
      <c r="C7" s="6" t="n">
        <v>1630</v>
      </c>
    </row>
    <row r="8" spans="1:3">
      <c r="A8" s="3" t="s">
        <v>387</v>
      </c>
    </row>
    <row r="9" spans="1:3">
      <c r="A9" s="4" t="s">
        <v>74</v>
      </c>
      <c r="B9" s="6" t="n">
        <v>1082</v>
      </c>
      <c r="C9" s="6" t="n">
        <v>8302</v>
      </c>
    </row>
    <row r="10" spans="1:3">
      <c r="A10" s="4" t="s">
        <v>32</v>
      </c>
      <c r="B10" s="6" t="n">
        <v>38</v>
      </c>
      <c r="C10" s="6" t="n">
        <v>36</v>
      </c>
    </row>
    <row r="11" spans="1:3">
      <c r="A11" s="4" t="s">
        <v>33</v>
      </c>
      <c r="B11" s="6" t="n">
        <v>378</v>
      </c>
      <c r="C11" s="6" t="n">
        <v>481</v>
      </c>
    </row>
    <row r="12" spans="1:3">
      <c r="A12" s="4" t="s">
        <v>34</v>
      </c>
      <c r="B12" s="6" t="n">
        <v>52</v>
      </c>
      <c r="C12" s="6" t="n">
        <v>56</v>
      </c>
    </row>
    <row r="13" spans="1:3">
      <c r="A13" s="4" t="s">
        <v>35</v>
      </c>
      <c r="B13" s="6" t="n">
        <v>11</v>
      </c>
      <c r="C13" s="6" t="n">
        <v>74</v>
      </c>
    </row>
    <row r="14" spans="1:3">
      <c r="A14" s="4" t="s">
        <v>36</v>
      </c>
      <c r="B14" s="6" t="n">
        <v>93</v>
      </c>
      <c r="C14" s="6" t="n">
        <v>82</v>
      </c>
    </row>
    <row r="15" spans="1:3">
      <c r="A15" s="4" t="s">
        <v>37</v>
      </c>
      <c r="B15" s="6" t="n">
        <v>15</v>
      </c>
      <c r="C15" s="6" t="n">
        <v>54</v>
      </c>
    </row>
    <row r="16" spans="1:3">
      <c r="A16" s="4" t="s">
        <v>38</v>
      </c>
      <c r="B16" s="6" t="n">
        <v>90</v>
      </c>
      <c r="C16" s="6" t="n">
        <v>69</v>
      </c>
    </row>
    <row r="17" spans="1:3">
      <c r="A17" s="4" t="s">
        <v>39</v>
      </c>
      <c r="B17" s="6" t="n">
        <v>1759</v>
      </c>
      <c r="C17" s="6" t="n">
        <v>9154</v>
      </c>
    </row>
    <row r="18" spans="1:3">
      <c r="A18" s="4" t="s">
        <v>40</v>
      </c>
      <c r="B18" s="6" t="n">
        <v>-707</v>
      </c>
      <c r="C18" s="6" t="n">
        <v>-7524</v>
      </c>
    </row>
    <row r="19" spans="1:3">
      <c r="A19" s="4" t="s">
        <v>388</v>
      </c>
      <c r="B19" s="6" t="n">
        <v>-146</v>
      </c>
      <c r="C19" s="6" t="n">
        <v>-3020</v>
      </c>
    </row>
    <row r="20" spans="1:3">
      <c r="A20" s="4" t="s">
        <v>43</v>
      </c>
      <c r="B20" s="6" t="n">
        <v>-561</v>
      </c>
      <c r="C20" s="6" t="n">
        <v>-4504</v>
      </c>
    </row>
    <row r="21" spans="1:3">
      <c r="A21" s="4" t="s">
        <v>389</v>
      </c>
      <c r="B21" s="6" t="n">
        <v>0</v>
      </c>
      <c r="C21" s="6" t="n">
        <v>-132</v>
      </c>
    </row>
    <row r="22" spans="1:3">
      <c r="A22" s="4" t="s">
        <v>45</v>
      </c>
      <c r="B22" s="6" t="n">
        <v>-561</v>
      </c>
      <c r="C22" s="6" t="n">
        <v>-4636</v>
      </c>
    </row>
    <row r="23" spans="1:3">
      <c r="A23" s="4" t="s">
        <v>46</v>
      </c>
      <c r="B23" s="6" t="n">
        <v>-72</v>
      </c>
      <c r="C23" s="6" t="n">
        <v>15</v>
      </c>
    </row>
    <row r="24" spans="1:3">
      <c r="A24" s="4" t="s">
        <v>47</v>
      </c>
      <c r="B24" s="6" t="n">
        <v>-489</v>
      </c>
      <c r="C24" s="6" t="n">
        <v>-4651</v>
      </c>
    </row>
    <row r="25" spans="1:3">
      <c r="A25" s="4" t="s">
        <v>390</v>
      </c>
    </row>
    <row r="26" spans="1:3">
      <c r="A26" s="3" t="s">
        <v>385</v>
      </c>
    </row>
    <row r="27" spans="1:3">
      <c r="A27" s="4" t="s">
        <v>27</v>
      </c>
      <c r="B27" s="6" t="n">
        <v>0</v>
      </c>
      <c r="C27" s="6" t="n">
        <v>0</v>
      </c>
    </row>
    <row r="28" spans="1:3">
      <c r="A28" s="4" t="s">
        <v>386</v>
      </c>
      <c r="B28" s="6" t="n">
        <v>461</v>
      </c>
      <c r="C28" s="6" t="n">
        <v>1738</v>
      </c>
    </row>
    <row r="29" spans="1:3">
      <c r="A29" s="4" t="s">
        <v>28</v>
      </c>
      <c r="B29" s="6" t="n">
        <v>0</v>
      </c>
      <c r="C29" s="6" t="n">
        <v>0</v>
      </c>
    </row>
    <row r="30" spans="1:3">
      <c r="A30" s="4" t="s">
        <v>29</v>
      </c>
      <c r="B30" s="6" t="n">
        <v>461</v>
      </c>
      <c r="C30" s="6" t="n">
        <v>1738</v>
      </c>
    </row>
    <row r="31" spans="1:3">
      <c r="A31" s="3" t="s">
        <v>387</v>
      </c>
    </row>
    <row r="32" spans="1:3">
      <c r="A32" s="4" t="s">
        <v>74</v>
      </c>
      <c r="B32" s="6" t="n">
        <v>0</v>
      </c>
      <c r="C32" s="6" t="n">
        <v>0</v>
      </c>
    </row>
    <row r="33" spans="1:3">
      <c r="A33" s="4" t="s">
        <v>32</v>
      </c>
      <c r="B33" s="6" t="n">
        <v>0</v>
      </c>
      <c r="C33" s="6" t="n">
        <v>0</v>
      </c>
    </row>
    <row r="34" spans="1:3">
      <c r="A34" s="4" t="s">
        <v>33</v>
      </c>
      <c r="B34" s="6" t="n">
        <v>0</v>
      </c>
      <c r="C34" s="6" t="n">
        <v>0</v>
      </c>
    </row>
    <row r="35" spans="1:3">
      <c r="A35" s="4" t="s">
        <v>34</v>
      </c>
      <c r="B35" s="6" t="n">
        <v>0</v>
      </c>
      <c r="C35" s="6" t="n">
        <v>0</v>
      </c>
    </row>
    <row r="36" spans="1:3">
      <c r="A36" s="4" t="s">
        <v>35</v>
      </c>
      <c r="B36" s="6" t="n">
        <v>0</v>
      </c>
      <c r="C36" s="6" t="n">
        <v>0</v>
      </c>
    </row>
    <row r="37" spans="1:3">
      <c r="A37" s="4" t="s">
        <v>36</v>
      </c>
      <c r="B37" s="6" t="n">
        <v>0</v>
      </c>
      <c r="C37" s="6" t="n">
        <v>0</v>
      </c>
    </row>
    <row r="38" spans="1:3">
      <c r="A38" s="4" t="s">
        <v>37</v>
      </c>
      <c r="B38" s="6" t="n">
        <v>0</v>
      </c>
      <c r="C38" s="6" t="n">
        <v>0</v>
      </c>
    </row>
    <row r="39" spans="1:3">
      <c r="A39" s="4" t="s">
        <v>38</v>
      </c>
      <c r="B39" s="6" t="n">
        <v>0</v>
      </c>
      <c r="C39" s="6" t="n">
        <v>0</v>
      </c>
    </row>
    <row r="40" spans="1:3">
      <c r="A40" s="4" t="s">
        <v>39</v>
      </c>
      <c r="B40" s="6" t="n">
        <v>0</v>
      </c>
      <c r="C40" s="6" t="n">
        <v>0</v>
      </c>
    </row>
    <row r="41" spans="1:3">
      <c r="A41" s="4" t="s">
        <v>40</v>
      </c>
      <c r="B41" s="6" t="n">
        <v>461</v>
      </c>
      <c r="C41" s="6" t="n">
        <v>1738</v>
      </c>
    </row>
    <row r="42" spans="1:3">
      <c r="A42" s="4" t="s">
        <v>388</v>
      </c>
      <c r="B42" s="6" t="n">
        <v>0</v>
      </c>
      <c r="C42" s="6" t="n">
        <v>0</v>
      </c>
    </row>
    <row r="43" spans="1:3">
      <c r="A43" s="4" t="s">
        <v>43</v>
      </c>
      <c r="B43" s="6" t="n">
        <v>461</v>
      </c>
      <c r="C43" s="6" t="n">
        <v>1738</v>
      </c>
    </row>
    <row r="44" spans="1:3">
      <c r="A44" s="4" t="s">
        <v>389</v>
      </c>
      <c r="B44" s="6" t="n">
        <v>0</v>
      </c>
      <c r="C44" s="6" t="n">
        <v>0</v>
      </c>
    </row>
    <row r="45" spans="1:3">
      <c r="A45" s="4" t="s">
        <v>45</v>
      </c>
      <c r="B45" s="6" t="n">
        <v>461</v>
      </c>
      <c r="C45" s="6" t="n">
        <v>1738</v>
      </c>
    </row>
    <row r="46" spans="1:3">
      <c r="A46" s="4" t="s">
        <v>46</v>
      </c>
      <c r="B46" s="6" t="n">
        <v>0</v>
      </c>
      <c r="C46" s="6" t="n">
        <v>0</v>
      </c>
    </row>
    <row r="47" spans="1:3">
      <c r="A47" s="4" t="s">
        <v>47</v>
      </c>
      <c r="B47" s="6" t="n">
        <v>461</v>
      </c>
      <c r="C47" s="6" t="n">
        <v>1738</v>
      </c>
    </row>
    <row r="48" spans="1:3">
      <c r="A48" s="4" t="s">
        <v>391</v>
      </c>
    </row>
    <row r="49" spans="1:3">
      <c r="A49" s="3" t="s">
        <v>385</v>
      </c>
    </row>
    <row r="50" spans="1:3">
      <c r="A50" s="4" t="s">
        <v>27</v>
      </c>
      <c r="B50" s="6" t="n">
        <v>217</v>
      </c>
      <c r="C50" s="6" t="n">
        <v>365</v>
      </c>
    </row>
    <row r="51" spans="1:3">
      <c r="A51" s="4" t="s">
        <v>386</v>
      </c>
      <c r="B51" s="6" t="n">
        <v>-414</v>
      </c>
      <c r="C51" s="6" t="n">
        <v>-1085</v>
      </c>
    </row>
    <row r="52" spans="1:3">
      <c r="A52" s="4" t="s">
        <v>28</v>
      </c>
      <c r="B52" s="6" t="n">
        <v>151</v>
      </c>
      <c r="C52" s="6" t="n">
        <v>-40</v>
      </c>
    </row>
    <row r="53" spans="1:3">
      <c r="A53" s="4" t="s">
        <v>29</v>
      </c>
      <c r="B53" s="6" t="n">
        <v>-46</v>
      </c>
      <c r="C53" s="6" t="n">
        <v>-760</v>
      </c>
    </row>
    <row r="54" spans="1:3">
      <c r="A54" s="3" t="s">
        <v>387</v>
      </c>
    </row>
    <row r="55" spans="1:3">
      <c r="A55" s="4" t="s">
        <v>74</v>
      </c>
      <c r="B55" s="6" t="n">
        <v>428</v>
      </c>
      <c r="C55" s="6" t="n">
        <v>5499</v>
      </c>
    </row>
    <row r="56" spans="1:3">
      <c r="A56" s="4" t="s">
        <v>32</v>
      </c>
      <c r="B56" s="6" t="n">
        <v>4</v>
      </c>
      <c r="C56" s="6" t="n">
        <v>4</v>
      </c>
    </row>
    <row r="57" spans="1:3">
      <c r="A57" s="4" t="s">
        <v>33</v>
      </c>
      <c r="B57" s="6" t="n">
        <v>78</v>
      </c>
      <c r="C57" s="6" t="n">
        <v>124</v>
      </c>
    </row>
    <row r="58" spans="1:3">
      <c r="A58" s="4" t="s">
        <v>34</v>
      </c>
      <c r="B58" s="6" t="n">
        <v>8</v>
      </c>
      <c r="C58" s="6" t="n">
        <v>9</v>
      </c>
    </row>
    <row r="59" spans="1:3">
      <c r="A59" s="4" t="s">
        <v>35</v>
      </c>
      <c r="B59" s="6" t="n">
        <v>21</v>
      </c>
      <c r="C59" s="6" t="n">
        <v>34</v>
      </c>
    </row>
    <row r="60" spans="1:3">
      <c r="A60" s="4" t="s">
        <v>36</v>
      </c>
      <c r="B60" s="6" t="n">
        <v>77</v>
      </c>
      <c r="C60" s="6" t="n">
        <v>64</v>
      </c>
    </row>
    <row r="61" spans="1:3">
      <c r="A61" s="4" t="s">
        <v>37</v>
      </c>
      <c r="B61" s="6" t="n">
        <v>15</v>
      </c>
      <c r="C61" s="6" t="n">
        <v>54</v>
      </c>
    </row>
    <row r="62" spans="1:3">
      <c r="A62" s="4" t="s">
        <v>38</v>
      </c>
      <c r="B62" s="6" t="n">
        <v>67</v>
      </c>
      <c r="C62" s="6" t="n">
        <v>52</v>
      </c>
    </row>
    <row r="63" spans="1:3">
      <c r="A63" s="4" t="s">
        <v>39</v>
      </c>
      <c r="B63" s="6" t="n">
        <v>698</v>
      </c>
      <c r="C63" s="6" t="n">
        <v>5840</v>
      </c>
    </row>
    <row r="64" spans="1:3">
      <c r="A64" s="4" t="s">
        <v>40</v>
      </c>
      <c r="B64" s="6" t="n">
        <v>-744</v>
      </c>
      <c r="C64" s="6" t="n">
        <v>-6600</v>
      </c>
    </row>
    <row r="65" spans="1:3">
      <c r="A65" s="4" t="s">
        <v>388</v>
      </c>
      <c r="B65" s="6" t="n">
        <v>-12</v>
      </c>
      <c r="C65" s="6" t="n">
        <v>-1949</v>
      </c>
    </row>
    <row r="66" spans="1:3">
      <c r="A66" s="4" t="s">
        <v>43</v>
      </c>
      <c r="B66" s="6" t="n">
        <v>-732</v>
      </c>
      <c r="C66" s="6" t="n">
        <v>-4651</v>
      </c>
    </row>
    <row r="67" spans="1:3">
      <c r="A67" s="4" t="s">
        <v>389</v>
      </c>
      <c r="B67" s="6" t="n">
        <v>0</v>
      </c>
      <c r="C67" s="6" t="n">
        <v>0</v>
      </c>
    </row>
    <row r="68" spans="1:3">
      <c r="A68" s="4" t="s">
        <v>45</v>
      </c>
      <c r="B68" s="6" t="n">
        <v>-732</v>
      </c>
      <c r="C68" s="6" t="n">
        <v>-4651</v>
      </c>
    </row>
    <row r="69" spans="1:3">
      <c r="A69" s="4" t="s">
        <v>46</v>
      </c>
      <c r="B69" s="6" t="n">
        <v>0</v>
      </c>
      <c r="C69" s="6" t="n">
        <v>0</v>
      </c>
    </row>
    <row r="70" spans="1:3">
      <c r="A70" s="4" t="s">
        <v>47</v>
      </c>
      <c r="B70" s="6" t="n">
        <v>-732</v>
      </c>
      <c r="C70" s="6" t="n">
        <v>-4651</v>
      </c>
    </row>
    <row r="71" spans="1:3">
      <c r="A71" s="4" t="s">
        <v>392</v>
      </c>
    </row>
    <row r="72" spans="1:3">
      <c r="A72" s="3" t="s">
        <v>385</v>
      </c>
    </row>
    <row r="73" spans="1:3">
      <c r="A73" s="4" t="s">
        <v>27</v>
      </c>
      <c r="B73" s="6" t="n">
        <v>0</v>
      </c>
      <c r="C73" s="6" t="n">
        <v>0</v>
      </c>
    </row>
    <row r="74" spans="1:3">
      <c r="A74" s="4" t="s">
        <v>386</v>
      </c>
      <c r="B74" s="6" t="n">
        <v>-47</v>
      </c>
      <c r="C74" s="6" t="n">
        <v>-654</v>
      </c>
    </row>
    <row r="75" spans="1:3">
      <c r="A75" s="4" t="s">
        <v>28</v>
      </c>
      <c r="B75" s="6" t="n">
        <v>12</v>
      </c>
      <c r="C75" s="6" t="n">
        <v>14</v>
      </c>
    </row>
    <row r="76" spans="1:3">
      <c r="A76" s="4" t="s">
        <v>29</v>
      </c>
      <c r="B76" s="6" t="n">
        <v>-35</v>
      </c>
      <c r="C76" s="6" t="n">
        <v>-640</v>
      </c>
    </row>
    <row r="77" spans="1:3">
      <c r="A77" s="3" t="s">
        <v>387</v>
      </c>
    </row>
    <row r="78" spans="1:3">
      <c r="A78" s="4" t="s">
        <v>74</v>
      </c>
      <c r="B78" s="6" t="n">
        <v>0</v>
      </c>
      <c r="C78" s="6" t="n">
        <v>0</v>
      </c>
    </row>
    <row r="79" spans="1:3">
      <c r="A79" s="4" t="s">
        <v>32</v>
      </c>
      <c r="B79" s="6" t="n">
        <v>0</v>
      </c>
      <c r="C79" s="6" t="n">
        <v>0</v>
      </c>
    </row>
    <row r="80" spans="1:3">
      <c r="A80" s="4" t="s">
        <v>33</v>
      </c>
      <c r="B80" s="6" t="n">
        <v>0</v>
      </c>
      <c r="C80" s="6" t="n">
        <v>0</v>
      </c>
    </row>
    <row r="81" spans="1:3">
      <c r="A81" s="4" t="s">
        <v>34</v>
      </c>
      <c r="B81" s="6" t="n">
        <v>0</v>
      </c>
      <c r="C81" s="6" t="n">
        <v>0</v>
      </c>
    </row>
    <row r="82" spans="1:3">
      <c r="A82" s="4" t="s">
        <v>35</v>
      </c>
      <c r="B82" s="6" t="n">
        <v>0</v>
      </c>
      <c r="C82" s="6" t="n">
        <v>0</v>
      </c>
    </row>
    <row r="83" spans="1:3">
      <c r="A83" s="4" t="s">
        <v>36</v>
      </c>
      <c r="B83" s="6" t="n">
        <v>0</v>
      </c>
      <c r="C83" s="6" t="n">
        <v>0</v>
      </c>
    </row>
    <row r="84" spans="1:3">
      <c r="A84" s="4" t="s">
        <v>37</v>
      </c>
      <c r="B84" s="6" t="n">
        <v>0</v>
      </c>
      <c r="C84" s="6" t="n">
        <v>0</v>
      </c>
    </row>
    <row r="85" spans="1:3">
      <c r="A85" s="4" t="s">
        <v>38</v>
      </c>
      <c r="B85" s="6" t="n">
        <v>10</v>
      </c>
      <c r="C85" s="6" t="n">
        <v>10</v>
      </c>
    </row>
    <row r="86" spans="1:3">
      <c r="A86" s="4" t="s">
        <v>39</v>
      </c>
      <c r="B86" s="6" t="n">
        <v>10</v>
      </c>
      <c r="C86" s="6" t="n">
        <v>10</v>
      </c>
    </row>
    <row r="87" spans="1:3">
      <c r="A87" s="4" t="s">
        <v>40</v>
      </c>
      <c r="B87" s="6" t="n">
        <v>-45</v>
      </c>
      <c r="C87" s="6" t="n">
        <v>-650</v>
      </c>
    </row>
    <row r="88" spans="1:3">
      <c r="A88" s="4" t="s">
        <v>388</v>
      </c>
      <c r="B88" s="6" t="n">
        <v>2</v>
      </c>
      <c r="C88" s="6" t="n">
        <v>3</v>
      </c>
    </row>
    <row r="89" spans="1:3">
      <c r="A89" s="4" t="s">
        <v>43</v>
      </c>
      <c r="B89" s="6" t="n">
        <v>-47</v>
      </c>
      <c r="C89" s="6" t="n">
        <v>-653</v>
      </c>
    </row>
    <row r="90" spans="1:3">
      <c r="A90" s="4" t="s">
        <v>389</v>
      </c>
      <c r="B90" s="6" t="n">
        <v>0</v>
      </c>
      <c r="C90" s="6" t="n">
        <v>0</v>
      </c>
    </row>
    <row r="91" spans="1:3">
      <c r="A91" s="4" t="s">
        <v>45</v>
      </c>
      <c r="B91" s="6" t="n">
        <v>-47</v>
      </c>
      <c r="C91" s="6" t="n">
        <v>-653</v>
      </c>
    </row>
    <row r="92" spans="1:3">
      <c r="A92" s="4" t="s">
        <v>46</v>
      </c>
      <c r="B92" s="6" t="n">
        <v>0</v>
      </c>
      <c r="C92" s="6" t="n">
        <v>0</v>
      </c>
    </row>
    <row r="93" spans="1:3">
      <c r="A93" s="4" t="s">
        <v>47</v>
      </c>
      <c r="B93" s="6" t="n">
        <v>-47</v>
      </c>
      <c r="C93" s="6" t="n">
        <v>-653</v>
      </c>
    </row>
    <row r="94" spans="1:3">
      <c r="A94" s="4" t="s">
        <v>393</v>
      </c>
    </row>
    <row r="95" spans="1:3">
      <c r="A95" s="3" t="s">
        <v>385</v>
      </c>
    </row>
    <row r="96" spans="1:3">
      <c r="A96" s="4" t="s">
        <v>27</v>
      </c>
      <c r="B96" s="6" t="n">
        <v>843</v>
      </c>
      <c r="C96" s="6" t="n">
        <v>1273</v>
      </c>
    </row>
    <row r="97" spans="1:3">
      <c r="A97" s="4" t="s">
        <v>386</v>
      </c>
      <c r="B97" s="6" t="n">
        <v>0</v>
      </c>
      <c r="C97" s="6" t="n">
        <v>1</v>
      </c>
    </row>
    <row r="98" spans="1:3">
      <c r="A98" s="4" t="s">
        <v>28</v>
      </c>
      <c r="B98" s="6" t="n">
        <v>-171</v>
      </c>
      <c r="C98" s="6" t="n">
        <v>18</v>
      </c>
    </row>
    <row r="99" spans="1:3">
      <c r="A99" s="4" t="s">
        <v>29</v>
      </c>
      <c r="B99" s="6" t="n">
        <v>672</v>
      </c>
      <c r="C99" s="6" t="n">
        <v>1292</v>
      </c>
    </row>
    <row r="100" spans="1:3">
      <c r="A100" s="3" t="s">
        <v>387</v>
      </c>
    </row>
    <row r="101" spans="1:3">
      <c r="A101" s="4" t="s">
        <v>74</v>
      </c>
      <c r="B101" s="6" t="n">
        <v>654</v>
      </c>
      <c r="C101" s="6" t="n">
        <v>2803</v>
      </c>
    </row>
    <row r="102" spans="1:3">
      <c r="A102" s="4" t="s">
        <v>32</v>
      </c>
      <c r="B102" s="6" t="n">
        <v>34</v>
      </c>
      <c r="C102" s="6" t="n">
        <v>32</v>
      </c>
    </row>
    <row r="103" spans="1:3">
      <c r="A103" s="4" t="s">
        <v>33</v>
      </c>
      <c r="B103" s="6" t="n">
        <v>300</v>
      </c>
      <c r="C103" s="6" t="n">
        <v>357</v>
      </c>
    </row>
    <row r="104" spans="1:3">
      <c r="A104" s="4" t="s">
        <v>34</v>
      </c>
      <c r="B104" s="6" t="n">
        <v>44</v>
      </c>
      <c r="C104" s="6" t="n">
        <v>47</v>
      </c>
    </row>
    <row r="105" spans="1:3">
      <c r="A105" s="4" t="s">
        <v>35</v>
      </c>
      <c r="B105" s="6" t="n">
        <v>-10</v>
      </c>
      <c r="C105" s="6" t="n">
        <v>40</v>
      </c>
    </row>
    <row r="106" spans="1:3">
      <c r="A106" s="4" t="s">
        <v>36</v>
      </c>
      <c r="B106" s="6" t="n">
        <v>16</v>
      </c>
      <c r="C106" s="6" t="n">
        <v>18</v>
      </c>
    </row>
    <row r="107" spans="1:3">
      <c r="A107" s="4" t="s">
        <v>37</v>
      </c>
      <c r="B107" s="6" t="n">
        <v>0</v>
      </c>
      <c r="C107" s="6" t="n">
        <v>0</v>
      </c>
    </row>
    <row r="108" spans="1:3">
      <c r="A108" s="4" t="s">
        <v>38</v>
      </c>
      <c r="B108" s="6" t="n">
        <v>13</v>
      </c>
      <c r="C108" s="6" t="n">
        <v>7</v>
      </c>
    </row>
    <row r="109" spans="1:3">
      <c r="A109" s="4" t="s">
        <v>39</v>
      </c>
      <c r="B109" s="6" t="n">
        <v>1051</v>
      </c>
      <c r="C109" s="6" t="n">
        <v>3304</v>
      </c>
    </row>
    <row r="110" spans="1:3">
      <c r="A110" s="4" t="s">
        <v>40</v>
      </c>
      <c r="B110" s="6" t="n">
        <v>-379</v>
      </c>
      <c r="C110" s="6" t="n">
        <v>-2012</v>
      </c>
    </row>
    <row r="111" spans="1:3">
      <c r="A111" s="4" t="s">
        <v>388</v>
      </c>
      <c r="B111" s="6" t="n">
        <v>-136</v>
      </c>
      <c r="C111" s="6" t="n">
        <v>-1074</v>
      </c>
    </row>
    <row r="112" spans="1:3">
      <c r="A112" s="4" t="s">
        <v>43</v>
      </c>
      <c r="B112" s="6" t="n">
        <v>-243</v>
      </c>
      <c r="C112" s="6" t="n">
        <v>-938</v>
      </c>
    </row>
    <row r="113" spans="1:3">
      <c r="A113" s="4" t="s">
        <v>389</v>
      </c>
      <c r="B113" s="6" t="n">
        <v>0</v>
      </c>
      <c r="C113" s="6" t="n">
        <v>-132</v>
      </c>
    </row>
    <row r="114" spans="1:3">
      <c r="A114" s="4" t="s">
        <v>45</v>
      </c>
      <c r="B114" s="6" t="n">
        <v>-243</v>
      </c>
      <c r="C114" s="6" t="n">
        <v>-1070</v>
      </c>
    </row>
    <row r="115" spans="1:3">
      <c r="A115" s="4" t="s">
        <v>46</v>
      </c>
      <c r="B115" s="6" t="n">
        <v>-72</v>
      </c>
      <c r="C115" s="6" t="n">
        <v>15</v>
      </c>
    </row>
    <row r="116" spans="1:3">
      <c r="A116" s="4" t="s">
        <v>47</v>
      </c>
      <c r="B116" s="7" t="n">
        <v>-171</v>
      </c>
      <c r="C116" s="7" t="n">
        <v>-10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25</v>
      </c>
    </row>
    <row r="3" spans="1:3">
      <c r="A3" s="3" t="s">
        <v>379</v>
      </c>
    </row>
    <row r="4" spans="1:3">
      <c r="A4" s="4" t="s">
        <v>395</v>
      </c>
      <c r="B4" s="7" t="n">
        <v>276</v>
      </c>
      <c r="C4" s="7" t="n">
        <v>577</v>
      </c>
    </row>
    <row r="5" spans="1:3">
      <c r="A5" s="4" t="s">
        <v>396</v>
      </c>
      <c r="B5" s="6" t="n">
        <v>0</v>
      </c>
      <c r="C5" s="6" t="n">
        <v>73</v>
      </c>
    </row>
    <row r="6" spans="1:3">
      <c r="A6" s="4" t="s">
        <v>397</v>
      </c>
      <c r="B6" s="6" t="n">
        <v>276</v>
      </c>
      <c r="C6" s="6" t="n">
        <v>650</v>
      </c>
    </row>
    <row r="7" spans="1:3">
      <c r="A7" s="3" t="s">
        <v>87</v>
      </c>
    </row>
    <row r="8" spans="1:3">
      <c r="A8" s="4" t="s">
        <v>88</v>
      </c>
      <c r="B8" s="6" t="n">
        <v>-583</v>
      </c>
      <c r="C8" s="6" t="n">
        <v>-1627</v>
      </c>
    </row>
    <row r="9" spans="1:3">
      <c r="A9" s="4" t="s">
        <v>89</v>
      </c>
      <c r="B9" s="6" t="n">
        <v>-19</v>
      </c>
      <c r="C9" s="6" t="n">
        <v>-91</v>
      </c>
    </row>
    <row r="10" spans="1:3">
      <c r="A10" s="4" t="s">
        <v>90</v>
      </c>
      <c r="B10" s="6" t="n">
        <v>0</v>
      </c>
      <c r="C10" s="6" t="n">
        <v>-63</v>
      </c>
    </row>
    <row r="11" spans="1:3">
      <c r="A11" s="4" t="s">
        <v>398</v>
      </c>
      <c r="B11" s="6" t="n">
        <v>0</v>
      </c>
      <c r="C11" s="6" t="n">
        <v>0</v>
      </c>
    </row>
    <row r="12" spans="1:3">
      <c r="A12" s="4" t="s">
        <v>28</v>
      </c>
      <c r="B12" s="6" t="n">
        <v>10</v>
      </c>
      <c r="C12" s="6" t="n">
        <v>-72</v>
      </c>
    </row>
    <row r="13" spans="1:3">
      <c r="A13" s="4" t="s">
        <v>92</v>
      </c>
      <c r="B13" s="6" t="n">
        <v>-592</v>
      </c>
      <c r="C13" s="6" t="n">
        <v>-1853</v>
      </c>
    </row>
    <row r="14" spans="1:3">
      <c r="A14" s="4" t="s">
        <v>93</v>
      </c>
      <c r="B14" s="6" t="n">
        <v>0</v>
      </c>
      <c r="C14" s="6" t="n">
        <v>-265</v>
      </c>
    </row>
    <row r="15" spans="1:3">
      <c r="A15" s="4" t="s">
        <v>94</v>
      </c>
      <c r="B15" s="6" t="n">
        <v>-592</v>
      </c>
      <c r="C15" s="6" t="n">
        <v>-2118</v>
      </c>
    </row>
    <row r="16" spans="1:3">
      <c r="A16" s="3" t="s">
        <v>95</v>
      </c>
    </row>
    <row r="17" spans="1:3">
      <c r="A17" s="4" t="s">
        <v>96</v>
      </c>
      <c r="B17" s="6" t="n">
        <v>0</v>
      </c>
      <c r="C17" s="6" t="n">
        <v>1028</v>
      </c>
    </row>
    <row r="18" spans="1:3">
      <c r="A18" s="4" t="s">
        <v>399</v>
      </c>
      <c r="B18" s="6" t="n">
        <v>0</v>
      </c>
      <c r="C18" s="6" t="n">
        <v>0</v>
      </c>
    </row>
    <row r="19" spans="1:3">
      <c r="A19" s="4" t="s">
        <v>97</v>
      </c>
      <c r="B19" s="6" t="n">
        <v>-54</v>
      </c>
      <c r="C19" s="6" t="n">
        <v>-21</v>
      </c>
    </row>
    <row r="20" spans="1:3">
      <c r="A20" s="4" t="s">
        <v>98</v>
      </c>
      <c r="B20" s="6" t="n">
        <v>-95</v>
      </c>
      <c r="C20" s="6" t="n">
        <v>-94</v>
      </c>
    </row>
    <row r="21" spans="1:3">
      <c r="A21" s="4" t="s">
        <v>28</v>
      </c>
      <c r="B21" s="6" t="n">
        <v>2</v>
      </c>
      <c r="C21" s="6" t="n">
        <v>15</v>
      </c>
    </row>
    <row r="22" spans="1:3">
      <c r="A22" s="4" t="s">
        <v>99</v>
      </c>
      <c r="B22" s="6" t="n">
        <v>-147</v>
      </c>
      <c r="C22" s="6" t="n">
        <v>928</v>
      </c>
    </row>
    <row r="23" spans="1:3">
      <c r="A23" s="4" t="s">
        <v>85</v>
      </c>
      <c r="B23" s="6" t="n">
        <v>0</v>
      </c>
      <c r="C23" s="6" t="n">
        <v>0</v>
      </c>
    </row>
    <row r="24" spans="1:3">
      <c r="A24" s="4" t="s">
        <v>100</v>
      </c>
      <c r="B24" s="6" t="n">
        <v>-147</v>
      </c>
      <c r="C24" s="6" t="n">
        <v>928</v>
      </c>
    </row>
    <row r="25" spans="1:3">
      <c r="A25" s="4" t="s">
        <v>101</v>
      </c>
      <c r="B25" s="6" t="n">
        <v>-463</v>
      </c>
      <c r="C25" s="6" t="n">
        <v>-540</v>
      </c>
    </row>
    <row r="26" spans="1:3">
      <c r="A26" s="4" t="s">
        <v>102</v>
      </c>
      <c r="B26" s="6" t="n">
        <v>1467</v>
      </c>
      <c r="C26" s="6" t="n">
        <v>769</v>
      </c>
    </row>
    <row r="27" spans="1:3">
      <c r="A27" s="4" t="s">
        <v>103</v>
      </c>
      <c r="B27" s="6" t="n">
        <v>1004</v>
      </c>
      <c r="C27" s="6" t="n">
        <v>229</v>
      </c>
    </row>
    <row r="28" spans="1:3">
      <c r="A28" s="4" t="s">
        <v>390</v>
      </c>
    </row>
    <row r="29" spans="1:3">
      <c r="A29" s="3" t="s">
        <v>379</v>
      </c>
    </row>
    <row r="30" spans="1:3">
      <c r="A30" s="4" t="s">
        <v>395</v>
      </c>
      <c r="C30" s="6" t="n">
        <v>0</v>
      </c>
    </row>
    <row r="31" spans="1:3">
      <c r="A31" s="4" t="s">
        <v>396</v>
      </c>
      <c r="C31" s="6" t="n">
        <v>0</v>
      </c>
    </row>
    <row r="32" spans="1:3">
      <c r="A32" s="4" t="s">
        <v>397</v>
      </c>
      <c r="B32" s="6" t="n">
        <v>0</v>
      </c>
      <c r="C32" s="6" t="n">
        <v>0</v>
      </c>
    </row>
    <row r="33" spans="1:3">
      <c r="A33" s="3" t="s">
        <v>87</v>
      </c>
    </row>
    <row r="34" spans="1:3">
      <c r="A34" s="4" t="s">
        <v>88</v>
      </c>
      <c r="B34" s="6" t="n">
        <v>0</v>
      </c>
      <c r="C34" s="6" t="n">
        <v>0</v>
      </c>
    </row>
    <row r="35" spans="1:3">
      <c r="A35" s="4" t="s">
        <v>89</v>
      </c>
      <c r="B35" s="6" t="n">
        <v>0</v>
      </c>
      <c r="C35" s="6" t="n">
        <v>0</v>
      </c>
    </row>
    <row r="36" spans="1:3">
      <c r="A36" s="4" t="s">
        <v>90</v>
      </c>
      <c r="B36" s="6" t="n">
        <v>0</v>
      </c>
      <c r="C36" s="6" t="n">
        <v>0</v>
      </c>
    </row>
    <row r="37" spans="1:3">
      <c r="A37" s="4" t="s">
        <v>398</v>
      </c>
      <c r="B37" s="6" t="n">
        <v>6</v>
      </c>
      <c r="C37" s="6" t="n">
        <v>-105</v>
      </c>
    </row>
    <row r="38" spans="1:3">
      <c r="A38" s="4" t="s">
        <v>28</v>
      </c>
      <c r="B38" s="6" t="n">
        <v>0</v>
      </c>
      <c r="C38" s="6" t="n">
        <v>0</v>
      </c>
    </row>
    <row r="39" spans="1:3">
      <c r="A39" s="4" t="s">
        <v>92</v>
      </c>
      <c r="C39" s="6" t="n">
        <v>-105</v>
      </c>
    </row>
    <row r="40" spans="1:3">
      <c r="A40" s="4" t="s">
        <v>93</v>
      </c>
      <c r="C40" s="6" t="n">
        <v>0</v>
      </c>
    </row>
    <row r="41" spans="1:3">
      <c r="A41" s="4" t="s">
        <v>94</v>
      </c>
      <c r="B41" s="6" t="n">
        <v>6</v>
      </c>
      <c r="C41" s="6" t="n">
        <v>-105</v>
      </c>
    </row>
    <row r="42" spans="1:3">
      <c r="A42" s="3" t="s">
        <v>95</v>
      </c>
    </row>
    <row r="43" spans="1:3">
      <c r="A43" s="4" t="s">
        <v>96</v>
      </c>
      <c r="C43" s="6" t="n">
        <v>0</v>
      </c>
    </row>
    <row r="44" spans="1:3">
      <c r="A44" s="4" t="s">
        <v>399</v>
      </c>
      <c r="B44" s="6" t="n">
        <v>-6</v>
      </c>
      <c r="C44" s="6" t="n">
        <v>105</v>
      </c>
    </row>
    <row r="45" spans="1:3">
      <c r="A45" s="4" t="s">
        <v>97</v>
      </c>
      <c r="B45" s="6" t="n">
        <v>0</v>
      </c>
      <c r="C45" s="6" t="n">
        <v>0</v>
      </c>
    </row>
    <row r="46" spans="1:3">
      <c r="A46" s="4" t="s">
        <v>98</v>
      </c>
      <c r="B46" s="6" t="n">
        <v>0</v>
      </c>
      <c r="C46" s="6" t="n">
        <v>0</v>
      </c>
    </row>
    <row r="47" spans="1:3">
      <c r="A47" s="4" t="s">
        <v>28</v>
      </c>
      <c r="B47" s="6" t="n">
        <v>0</v>
      </c>
      <c r="C47" s="6" t="n">
        <v>0</v>
      </c>
    </row>
    <row r="48" spans="1:3">
      <c r="A48" s="4" t="s">
        <v>99</v>
      </c>
      <c r="C48" s="6" t="n">
        <v>105</v>
      </c>
    </row>
    <row r="49" spans="1:3">
      <c r="A49" s="4" t="s">
        <v>85</v>
      </c>
      <c r="C49" s="6" t="n">
        <v>0</v>
      </c>
    </row>
    <row r="50" spans="1:3">
      <c r="A50" s="4" t="s">
        <v>100</v>
      </c>
      <c r="B50" s="6" t="n">
        <v>-6</v>
      </c>
      <c r="C50" s="6" t="n">
        <v>105</v>
      </c>
    </row>
    <row r="51" spans="1:3">
      <c r="A51" s="4" t="s">
        <v>101</v>
      </c>
      <c r="B51" s="6" t="n">
        <v>0</v>
      </c>
      <c r="C51" s="6" t="n">
        <v>0</v>
      </c>
    </row>
    <row r="52" spans="1:3">
      <c r="A52" s="4" t="s">
        <v>102</v>
      </c>
      <c r="B52" s="6" t="n">
        <v>0</v>
      </c>
      <c r="C52" s="6" t="n">
        <v>0</v>
      </c>
    </row>
    <row r="53" spans="1:3">
      <c r="A53" s="4" t="s">
        <v>103</v>
      </c>
      <c r="B53" s="6" t="n">
        <v>0</v>
      </c>
      <c r="C53" s="6" t="n">
        <v>0</v>
      </c>
    </row>
    <row r="54" spans="1:3">
      <c r="A54" s="4" t="s">
        <v>391</v>
      </c>
    </row>
    <row r="55" spans="1:3">
      <c r="A55" s="3" t="s">
        <v>379</v>
      </c>
    </row>
    <row r="56" spans="1:3">
      <c r="A56" s="4" t="s">
        <v>395</v>
      </c>
      <c r="C56" s="6" t="n">
        <v>-396</v>
      </c>
    </row>
    <row r="57" spans="1:3">
      <c r="A57" s="4" t="s">
        <v>396</v>
      </c>
      <c r="C57" s="6" t="n">
        <v>0</v>
      </c>
    </row>
    <row r="58" spans="1:3">
      <c r="A58" s="4" t="s">
        <v>397</v>
      </c>
      <c r="B58" s="6" t="n">
        <v>81</v>
      </c>
      <c r="C58" s="6" t="n">
        <v>-396</v>
      </c>
    </row>
    <row r="59" spans="1:3">
      <c r="A59" s="3" t="s">
        <v>87</v>
      </c>
    </row>
    <row r="60" spans="1:3">
      <c r="A60" s="4" t="s">
        <v>88</v>
      </c>
      <c r="B60" s="6" t="n">
        <v>-118</v>
      </c>
      <c r="C60" s="6" t="n">
        <v>-771</v>
      </c>
    </row>
    <row r="61" spans="1:3">
      <c r="A61" s="4" t="s">
        <v>89</v>
      </c>
      <c r="B61" s="6" t="n">
        <v>-19</v>
      </c>
      <c r="C61" s="6" t="n">
        <v>-92</v>
      </c>
    </row>
    <row r="62" spans="1:3">
      <c r="A62" s="4" t="s">
        <v>90</v>
      </c>
      <c r="B62" s="6" t="n">
        <v>1</v>
      </c>
      <c r="C62" s="6" t="n">
        <v>-22</v>
      </c>
    </row>
    <row r="63" spans="1:3">
      <c r="A63" s="4" t="s">
        <v>398</v>
      </c>
      <c r="B63" s="6" t="n">
        <v>-6</v>
      </c>
      <c r="C63" s="6" t="n">
        <v>105</v>
      </c>
    </row>
    <row r="64" spans="1:3">
      <c r="A64" s="4" t="s">
        <v>28</v>
      </c>
      <c r="B64" s="6" t="n">
        <v>-34</v>
      </c>
      <c r="C64" s="6" t="n">
        <v>-18</v>
      </c>
    </row>
    <row r="65" spans="1:3">
      <c r="A65" s="4" t="s">
        <v>92</v>
      </c>
      <c r="C65" s="6" t="n">
        <v>-798</v>
      </c>
    </row>
    <row r="66" spans="1:3">
      <c r="A66" s="4" t="s">
        <v>93</v>
      </c>
      <c r="C66" s="6" t="n">
        <v>0</v>
      </c>
    </row>
    <row r="67" spans="1:3">
      <c r="A67" s="4" t="s">
        <v>94</v>
      </c>
      <c r="B67" s="6" t="n">
        <v>-176</v>
      </c>
      <c r="C67" s="6" t="n">
        <v>-798</v>
      </c>
    </row>
    <row r="68" spans="1:3">
      <c r="A68" s="3" t="s">
        <v>95</v>
      </c>
    </row>
    <row r="69" spans="1:3">
      <c r="A69" s="4" t="s">
        <v>96</v>
      </c>
      <c r="C69" s="6" t="n">
        <v>1028</v>
      </c>
    </row>
    <row r="70" spans="1:3">
      <c r="A70" s="4" t="s">
        <v>399</v>
      </c>
      <c r="B70" s="6" t="n">
        <v>0</v>
      </c>
      <c r="C70" s="6" t="n">
        <v>0</v>
      </c>
    </row>
    <row r="71" spans="1:3">
      <c r="A71" s="4" t="s">
        <v>97</v>
      </c>
      <c r="B71" s="6" t="n">
        <v>0</v>
      </c>
      <c r="C71" s="6" t="n">
        <v>0</v>
      </c>
    </row>
    <row r="72" spans="1:3">
      <c r="A72" s="4" t="s">
        <v>98</v>
      </c>
      <c r="B72" s="6" t="n">
        <v>-95</v>
      </c>
      <c r="C72" s="6" t="n">
        <v>-94</v>
      </c>
    </row>
    <row r="73" spans="1:3">
      <c r="A73" s="4" t="s">
        <v>28</v>
      </c>
      <c r="B73" s="6" t="n">
        <v>1</v>
      </c>
      <c r="C73" s="6" t="n">
        <v>2</v>
      </c>
    </row>
    <row r="74" spans="1:3">
      <c r="A74" s="4" t="s">
        <v>99</v>
      </c>
      <c r="C74" s="6" t="n">
        <v>936</v>
      </c>
    </row>
    <row r="75" spans="1:3">
      <c r="A75" s="4" t="s">
        <v>85</v>
      </c>
      <c r="C75" s="6" t="n">
        <v>0</v>
      </c>
    </row>
    <row r="76" spans="1:3">
      <c r="A76" s="4" t="s">
        <v>100</v>
      </c>
      <c r="B76" s="6" t="n">
        <v>-94</v>
      </c>
      <c r="C76" s="6" t="n">
        <v>936</v>
      </c>
    </row>
    <row r="77" spans="1:3">
      <c r="A77" s="4" t="s">
        <v>101</v>
      </c>
      <c r="B77" s="6" t="n">
        <v>-189</v>
      </c>
      <c r="C77" s="6" t="n">
        <v>-258</v>
      </c>
    </row>
    <row r="78" spans="1:3">
      <c r="A78" s="4" t="s">
        <v>102</v>
      </c>
      <c r="B78" s="6" t="n">
        <v>378</v>
      </c>
      <c r="C78" s="6" t="n">
        <v>267</v>
      </c>
    </row>
    <row r="79" spans="1:3">
      <c r="A79" s="4" t="s">
        <v>103</v>
      </c>
      <c r="B79" s="6" t="n">
        <v>189</v>
      </c>
      <c r="C79" s="6" t="n">
        <v>9</v>
      </c>
    </row>
    <row r="80" spans="1:3">
      <c r="A80" s="4" t="s">
        <v>392</v>
      </c>
    </row>
    <row r="81" spans="1:3">
      <c r="A81" s="3" t="s">
        <v>379</v>
      </c>
    </row>
    <row r="82" spans="1:3">
      <c r="A82" s="4" t="s">
        <v>395</v>
      </c>
      <c r="C82" s="6" t="n">
        <v>-3</v>
      </c>
    </row>
    <row r="83" spans="1:3">
      <c r="A83" s="4" t="s">
        <v>396</v>
      </c>
      <c r="C83" s="6" t="n">
        <v>0</v>
      </c>
    </row>
    <row r="84" spans="1:3">
      <c r="A84" s="4" t="s">
        <v>397</v>
      </c>
      <c r="B84" s="6" t="n">
        <v>11</v>
      </c>
      <c r="C84" s="6" t="n">
        <v>-3</v>
      </c>
    </row>
    <row r="85" spans="1:3">
      <c r="A85" s="3" t="s">
        <v>87</v>
      </c>
    </row>
    <row r="86" spans="1:3">
      <c r="A86" s="4" t="s">
        <v>88</v>
      </c>
      <c r="B86" s="6" t="n">
        <v>0</v>
      </c>
      <c r="C86" s="6" t="n">
        <v>0</v>
      </c>
    </row>
    <row r="87" spans="1:3">
      <c r="A87" s="4" t="s">
        <v>89</v>
      </c>
      <c r="B87" s="6" t="n">
        <v>0</v>
      </c>
      <c r="C87" s="6" t="n">
        <v>0</v>
      </c>
    </row>
    <row r="88" spans="1:3">
      <c r="A88" s="4" t="s">
        <v>90</v>
      </c>
      <c r="B88" s="6" t="n">
        <v>0</v>
      </c>
      <c r="C88" s="6" t="n">
        <v>0</v>
      </c>
    </row>
    <row r="89" spans="1:3">
      <c r="A89" s="4" t="s">
        <v>398</v>
      </c>
      <c r="B89" s="6" t="n">
        <v>0</v>
      </c>
      <c r="C89" s="6" t="n">
        <v>0</v>
      </c>
    </row>
    <row r="90" spans="1:3">
      <c r="A90" s="4" t="s">
        <v>28</v>
      </c>
      <c r="B90" s="6" t="n">
        <v>0</v>
      </c>
      <c r="C90" s="6" t="n">
        <v>0</v>
      </c>
    </row>
    <row r="91" spans="1:3">
      <c r="A91" s="4" t="s">
        <v>92</v>
      </c>
      <c r="C91" s="6" t="n">
        <v>0</v>
      </c>
    </row>
    <row r="92" spans="1:3">
      <c r="A92" s="4" t="s">
        <v>93</v>
      </c>
      <c r="C92" s="6" t="n">
        <v>0</v>
      </c>
    </row>
    <row r="93" spans="1:3">
      <c r="A93" s="4" t="s">
        <v>94</v>
      </c>
      <c r="B93" s="6" t="n">
        <v>0</v>
      </c>
      <c r="C93" s="6" t="n">
        <v>0</v>
      </c>
    </row>
    <row r="94" spans="1:3">
      <c r="A94" s="3" t="s">
        <v>95</v>
      </c>
    </row>
    <row r="95" spans="1:3">
      <c r="A95" s="4" t="s">
        <v>96</v>
      </c>
      <c r="C95" s="6" t="n">
        <v>0</v>
      </c>
    </row>
    <row r="96" spans="1:3">
      <c r="A96" s="4" t="s">
        <v>399</v>
      </c>
      <c r="B96" s="6" t="n">
        <v>-7</v>
      </c>
      <c r="C96" s="6" t="n">
        <v>-1</v>
      </c>
    </row>
    <row r="97" spans="1:3">
      <c r="A97" s="4" t="s">
        <v>97</v>
      </c>
      <c r="B97" s="6" t="n">
        <v>0</v>
      </c>
      <c r="C97" s="6" t="n">
        <v>0</v>
      </c>
    </row>
    <row r="98" spans="1:3">
      <c r="A98" s="4" t="s">
        <v>98</v>
      </c>
      <c r="B98" s="6" t="n">
        <v>0</v>
      </c>
      <c r="C98" s="6" t="n">
        <v>0</v>
      </c>
    </row>
    <row r="99" spans="1:3">
      <c r="A99" s="4" t="s">
        <v>28</v>
      </c>
      <c r="B99" s="6" t="n">
        <v>-4</v>
      </c>
      <c r="C99" s="6" t="n">
        <v>4</v>
      </c>
    </row>
    <row r="100" spans="1:3">
      <c r="A100" s="4" t="s">
        <v>99</v>
      </c>
      <c r="C100" s="6" t="n">
        <v>3</v>
      </c>
    </row>
    <row r="101" spans="1:3">
      <c r="A101" s="4" t="s">
        <v>85</v>
      </c>
      <c r="C101" s="6" t="n">
        <v>0</v>
      </c>
    </row>
    <row r="102" spans="1:3">
      <c r="A102" s="4" t="s">
        <v>100</v>
      </c>
      <c r="B102" s="6" t="n">
        <v>-11</v>
      </c>
      <c r="C102" s="6" t="n">
        <v>3</v>
      </c>
    </row>
    <row r="103" spans="1:3">
      <c r="A103" s="4" t="s">
        <v>101</v>
      </c>
      <c r="B103" s="6" t="n">
        <v>0</v>
      </c>
      <c r="C103" s="6" t="n">
        <v>0</v>
      </c>
    </row>
    <row r="104" spans="1:3">
      <c r="A104" s="4" t="s">
        <v>102</v>
      </c>
      <c r="B104" s="6" t="n">
        <v>0</v>
      </c>
      <c r="C104" s="6" t="n">
        <v>0</v>
      </c>
    </row>
    <row r="105" spans="1:3">
      <c r="A105" s="4" t="s">
        <v>103</v>
      </c>
      <c r="B105" s="6" t="n">
        <v>0</v>
      </c>
      <c r="C105" s="6" t="n">
        <v>0</v>
      </c>
    </row>
    <row r="106" spans="1:3">
      <c r="A106" s="4" t="s">
        <v>393</v>
      </c>
    </row>
    <row r="107" spans="1:3">
      <c r="A107" s="3" t="s">
        <v>379</v>
      </c>
    </row>
    <row r="108" spans="1:3">
      <c r="A108" s="4" t="s">
        <v>395</v>
      </c>
      <c r="C108" s="6" t="n">
        <v>976</v>
      </c>
    </row>
    <row r="109" spans="1:3">
      <c r="A109" s="4" t="s">
        <v>396</v>
      </c>
      <c r="C109" s="6" t="n">
        <v>73</v>
      </c>
    </row>
    <row r="110" spans="1:3">
      <c r="A110" s="4" t="s">
        <v>397</v>
      </c>
      <c r="B110" s="6" t="n">
        <v>184</v>
      </c>
      <c r="C110" s="6" t="n">
        <v>1049</v>
      </c>
    </row>
    <row r="111" spans="1:3">
      <c r="A111" s="3" t="s">
        <v>87</v>
      </c>
    </row>
    <row r="112" spans="1:3">
      <c r="A112" s="4" t="s">
        <v>88</v>
      </c>
      <c r="B112" s="6" t="n">
        <v>-465</v>
      </c>
      <c r="C112" s="6" t="n">
        <v>-856</v>
      </c>
    </row>
    <row r="113" spans="1:3">
      <c r="A113" s="4" t="s">
        <v>89</v>
      </c>
      <c r="B113" s="6" t="n">
        <v>0</v>
      </c>
      <c r="C113" s="6" t="n">
        <v>1</v>
      </c>
    </row>
    <row r="114" spans="1:3">
      <c r="A114" s="4" t="s">
        <v>90</v>
      </c>
      <c r="B114" s="6" t="n">
        <v>-1</v>
      </c>
      <c r="C114" s="6" t="n">
        <v>-41</v>
      </c>
    </row>
    <row r="115" spans="1:3">
      <c r="A115" s="4" t="s">
        <v>398</v>
      </c>
      <c r="B115" s="6" t="n">
        <v>0</v>
      </c>
      <c r="C115" s="6" t="n">
        <v>0</v>
      </c>
    </row>
    <row r="116" spans="1:3">
      <c r="A116" s="4" t="s">
        <v>28</v>
      </c>
      <c r="B116" s="6" t="n">
        <v>44</v>
      </c>
      <c r="C116" s="6" t="n">
        <v>-54</v>
      </c>
    </row>
    <row r="117" spans="1:3">
      <c r="A117" s="4" t="s">
        <v>92</v>
      </c>
      <c r="C117" s="6" t="n">
        <v>-950</v>
      </c>
    </row>
    <row r="118" spans="1:3">
      <c r="A118" s="4" t="s">
        <v>93</v>
      </c>
      <c r="C118" s="6" t="n">
        <v>-265</v>
      </c>
    </row>
    <row r="119" spans="1:3">
      <c r="A119" s="4" t="s">
        <v>94</v>
      </c>
      <c r="B119" s="6" t="n">
        <v>-422</v>
      </c>
      <c r="C119" s="6" t="n">
        <v>-1215</v>
      </c>
    </row>
    <row r="120" spans="1:3">
      <c r="A120" s="3" t="s">
        <v>95</v>
      </c>
    </row>
    <row r="121" spans="1:3">
      <c r="A121" s="4" t="s">
        <v>96</v>
      </c>
      <c r="C121" s="6" t="n">
        <v>0</v>
      </c>
    </row>
    <row r="122" spans="1:3">
      <c r="A122" s="4" t="s">
        <v>399</v>
      </c>
      <c r="B122" s="6" t="n">
        <v>13</v>
      </c>
      <c r="C122" s="6" t="n">
        <v>-104</v>
      </c>
    </row>
    <row r="123" spans="1:3">
      <c r="A123" s="4" t="s">
        <v>97</v>
      </c>
      <c r="B123" s="6" t="n">
        <v>-54</v>
      </c>
      <c r="C123" s="6" t="n">
        <v>-21</v>
      </c>
    </row>
    <row r="124" spans="1:3">
      <c r="A124" s="4" t="s">
        <v>98</v>
      </c>
      <c r="B124" s="6" t="n">
        <v>0</v>
      </c>
      <c r="C124" s="6" t="n">
        <v>0</v>
      </c>
    </row>
    <row r="125" spans="1:3">
      <c r="A125" s="4" t="s">
        <v>28</v>
      </c>
      <c r="B125" s="6" t="n">
        <v>5</v>
      </c>
      <c r="C125" s="6" t="n">
        <v>9</v>
      </c>
    </row>
    <row r="126" spans="1:3">
      <c r="A126" s="4" t="s">
        <v>99</v>
      </c>
      <c r="C126" s="6" t="n">
        <v>-116</v>
      </c>
    </row>
    <row r="127" spans="1:3">
      <c r="A127" s="4" t="s">
        <v>85</v>
      </c>
      <c r="C127" s="6" t="n">
        <v>0</v>
      </c>
    </row>
    <row r="128" spans="1:3">
      <c r="A128" s="4" t="s">
        <v>100</v>
      </c>
      <c r="B128" s="6" t="n">
        <v>-36</v>
      </c>
      <c r="C128" s="6" t="n">
        <v>-116</v>
      </c>
    </row>
    <row r="129" spans="1:3">
      <c r="A129" s="4" t="s">
        <v>101</v>
      </c>
      <c r="B129" s="6" t="n">
        <v>-274</v>
      </c>
      <c r="C129" s="6" t="n">
        <v>-282</v>
      </c>
    </row>
    <row r="130" spans="1:3">
      <c r="A130" s="4" t="s">
        <v>102</v>
      </c>
      <c r="B130" s="6" t="n">
        <v>1089</v>
      </c>
      <c r="C130" s="6" t="n">
        <v>502</v>
      </c>
    </row>
    <row r="131" spans="1:3">
      <c r="A131" s="4" t="s">
        <v>103</v>
      </c>
      <c r="B131" s="7" t="n">
        <v>815</v>
      </c>
      <c r="C131" s="7" t="n">
        <v>2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0</v>
      </c>
      <c r="B1" s="2" t="s">
        <v>2</v>
      </c>
      <c r="C1" s="2" t="s">
        <v>108</v>
      </c>
      <c r="D1" s="2" t="s">
        <v>25</v>
      </c>
      <c r="E1" s="2" t="s">
        <v>334</v>
      </c>
    </row>
    <row r="2" spans="1:5">
      <c r="A2" s="3" t="s">
        <v>109</v>
      </c>
    </row>
    <row r="3" spans="1:5">
      <c r="A3" s="4" t="s">
        <v>110</v>
      </c>
      <c r="B3" s="7" t="n">
        <v>1004</v>
      </c>
      <c r="C3" s="7" t="n">
        <v>1467</v>
      </c>
      <c r="D3" s="7" t="n">
        <v>229</v>
      </c>
      <c r="E3" s="7" t="n">
        <v>769</v>
      </c>
    </row>
    <row r="4" spans="1:5">
      <c r="A4" s="4" t="s">
        <v>111</v>
      </c>
      <c r="B4" s="6" t="n">
        <v>1120</v>
      </c>
      <c r="C4" s="6" t="n">
        <v>1253</v>
      </c>
    </row>
    <row r="5" spans="1:5">
      <c r="A5" s="4" t="s">
        <v>78</v>
      </c>
      <c r="B5" s="6" t="n">
        <v>547</v>
      </c>
      <c r="C5" s="6" t="n">
        <v>570</v>
      </c>
    </row>
    <row r="6" spans="1:5">
      <c r="A6" s="4" t="s">
        <v>79</v>
      </c>
      <c r="B6" s="6" t="n">
        <v>190</v>
      </c>
      <c r="C6" s="6" t="n">
        <v>172</v>
      </c>
    </row>
    <row r="7" spans="1:5">
      <c r="A7" s="4" t="s">
        <v>401</v>
      </c>
      <c r="B7" s="6" t="n">
        <v>0</v>
      </c>
    </row>
    <row r="8" spans="1:5">
      <c r="A8" s="4" t="s">
        <v>112</v>
      </c>
      <c r="B8" s="6" t="n">
        <v>361</v>
      </c>
      <c r="C8" s="6" t="n">
        <v>290</v>
      </c>
    </row>
    <row r="9" spans="1:5">
      <c r="A9" s="4" t="s">
        <v>402</v>
      </c>
      <c r="B9" s="6" t="n">
        <v>0</v>
      </c>
      <c r="C9" s="6" t="n">
        <v>0</v>
      </c>
    </row>
    <row r="10" spans="1:5">
      <c r="A10" s="4" t="s">
        <v>113</v>
      </c>
      <c r="B10" s="6" t="n">
        <v>3222</v>
      </c>
      <c r="C10" s="6" t="n">
        <v>3752</v>
      </c>
    </row>
    <row r="11" spans="1:5">
      <c r="A11" s="4" t="s">
        <v>403</v>
      </c>
      <c r="B11" s="6" t="n">
        <v>13542</v>
      </c>
      <c r="C11" s="6" t="n">
        <v>14119</v>
      </c>
    </row>
    <row r="12" spans="1:5">
      <c r="A12" s="3" t="s">
        <v>121</v>
      </c>
    </row>
    <row r="13" spans="1:5">
      <c r="A13" s="4" t="s">
        <v>402</v>
      </c>
      <c r="B13" s="6" t="n">
        <v>0</v>
      </c>
      <c r="C13" s="6" t="n">
        <v>0</v>
      </c>
    </row>
    <row r="14" spans="1:5">
      <c r="A14" s="4" t="s">
        <v>404</v>
      </c>
      <c r="B14" s="6" t="n">
        <v>0</v>
      </c>
      <c r="C14" s="6" t="n">
        <v>0</v>
      </c>
    </row>
    <row r="15" spans="1:5">
      <c r="A15" s="4" t="s">
        <v>80</v>
      </c>
      <c r="B15" s="6" t="n">
        <v>915</v>
      </c>
      <c r="C15" s="6" t="n">
        <v>910</v>
      </c>
    </row>
    <row r="16" spans="1:5">
      <c r="A16" s="4" t="s">
        <v>122</v>
      </c>
      <c r="B16" s="6" t="n">
        <v>17679</v>
      </c>
      <c r="C16" s="6" t="n">
        <v>18781</v>
      </c>
      <c r="D16" s="6" t="n">
        <v>39606</v>
      </c>
    </row>
    <row r="17" spans="1:5">
      <c r="A17" s="3" t="s">
        <v>123</v>
      </c>
    </row>
    <row r="18" spans="1:5">
      <c r="A18" s="4" t="s">
        <v>81</v>
      </c>
      <c r="B18" s="6" t="n">
        <v>571</v>
      </c>
      <c r="C18" s="6" t="n">
        <v>618</v>
      </c>
    </row>
    <row r="19" spans="1:5">
      <c r="A19" s="4" t="s">
        <v>405</v>
      </c>
      <c r="B19" s="6" t="n">
        <v>1027</v>
      </c>
      <c r="C19" s="6" t="n">
        <v>1223</v>
      </c>
    </row>
    <row r="20" spans="1:5">
      <c r="A20" s="4" t="s">
        <v>406</v>
      </c>
      <c r="B20" s="6" t="n">
        <v>0</v>
      </c>
      <c r="C20" s="6" t="n">
        <v>0</v>
      </c>
    </row>
    <row r="21" spans="1:5">
      <c r="A21" s="4" t="s">
        <v>125</v>
      </c>
      <c r="B21" s="6" t="n">
        <v>1598</v>
      </c>
      <c r="C21" s="6" t="n">
        <v>1841</v>
      </c>
    </row>
    <row r="22" spans="1:5">
      <c r="A22" s="4" t="s">
        <v>126</v>
      </c>
      <c r="B22" s="6" t="n">
        <v>8718</v>
      </c>
      <c r="C22" s="6" t="n">
        <v>8716</v>
      </c>
    </row>
    <row r="23" spans="1:5">
      <c r="A23" s="3" t="s">
        <v>127</v>
      </c>
    </row>
    <row r="24" spans="1:5">
      <c r="A24" s="4" t="s">
        <v>406</v>
      </c>
      <c r="B24" s="6" t="n">
        <v>0</v>
      </c>
      <c r="C24" s="6" t="n">
        <v>0</v>
      </c>
    </row>
    <row r="25" spans="1:5">
      <c r="A25" s="4" t="s">
        <v>128</v>
      </c>
      <c r="B25" s="6" t="n">
        <v>891</v>
      </c>
      <c r="C25" s="6" t="n">
        <v>1072</v>
      </c>
    </row>
    <row r="26" spans="1:5">
      <c r="A26" s="4" t="s">
        <v>129</v>
      </c>
      <c r="B26" s="6" t="n">
        <v>2586</v>
      </c>
      <c r="C26" s="6" t="n">
        <v>2562</v>
      </c>
    </row>
    <row r="27" spans="1:5">
      <c r="A27" s="4" t="s">
        <v>28</v>
      </c>
      <c r="B27" s="6" t="n">
        <v>332</v>
      </c>
      <c r="C27" s="6" t="n">
        <v>362</v>
      </c>
    </row>
    <row r="28" spans="1:5">
      <c r="A28" s="4" t="s">
        <v>130</v>
      </c>
      <c r="B28" s="7" t="n">
        <v>3809</v>
      </c>
      <c r="C28" s="7" t="n">
        <v>3996</v>
      </c>
    </row>
    <row r="29" spans="1:5">
      <c r="A29" s="4" t="s">
        <v>131</v>
      </c>
      <c r="B29" s="4" t="s">
        <v>132</v>
      </c>
      <c r="C29" s="4" t="s">
        <v>132</v>
      </c>
    </row>
    <row r="30" spans="1:5">
      <c r="A30" s="4" t="s">
        <v>139</v>
      </c>
      <c r="B30" s="7" t="n">
        <v>2018</v>
      </c>
      <c r="C30" s="7" t="n">
        <v>2566</v>
      </c>
    </row>
    <row r="31" spans="1:5">
      <c r="A31" s="4" t="s">
        <v>140</v>
      </c>
      <c r="B31" s="6" t="n">
        <v>1536</v>
      </c>
      <c r="C31" s="6" t="n">
        <v>1662</v>
      </c>
    </row>
    <row r="32" spans="1:5">
      <c r="A32" s="4" t="s">
        <v>141</v>
      </c>
      <c r="B32" s="6" t="n">
        <v>3554</v>
      </c>
      <c r="C32" s="6" t="n">
        <v>4228</v>
      </c>
      <c r="D32" s="6" t="n">
        <v>23405</v>
      </c>
      <c r="E32" s="6" t="n">
        <v>28137</v>
      </c>
    </row>
    <row r="33" spans="1:5">
      <c r="A33" s="4" t="s">
        <v>142</v>
      </c>
      <c r="B33" s="6" t="n">
        <v>17679</v>
      </c>
      <c r="C33" s="6" t="n">
        <v>18781</v>
      </c>
    </row>
    <row r="34" spans="1:5">
      <c r="A34" s="4" t="s">
        <v>390</v>
      </c>
    </row>
    <row r="35" spans="1:5">
      <c r="A35" s="3" t="s">
        <v>109</v>
      </c>
    </row>
    <row r="36" spans="1:5">
      <c r="A36" s="4" t="s">
        <v>110</v>
      </c>
      <c r="B36" s="6" t="n">
        <v>0</v>
      </c>
      <c r="C36" s="6" t="n">
        <v>0</v>
      </c>
      <c r="D36" s="6" t="n">
        <v>0</v>
      </c>
      <c r="E36" s="6" t="n">
        <v>0</v>
      </c>
    </row>
    <row r="37" spans="1:5">
      <c r="A37" s="4" t="s">
        <v>111</v>
      </c>
      <c r="B37" s="6" t="n">
        <v>0</v>
      </c>
      <c r="C37" s="6" t="n">
        <v>0</v>
      </c>
    </row>
    <row r="38" spans="1:5">
      <c r="A38" s="4" t="s">
        <v>78</v>
      </c>
      <c r="B38" s="6" t="n">
        <v>0</v>
      </c>
      <c r="C38" s="6" t="n">
        <v>0</v>
      </c>
    </row>
    <row r="39" spans="1:5">
      <c r="A39" s="4" t="s">
        <v>79</v>
      </c>
      <c r="B39" s="6" t="n">
        <v>0</v>
      </c>
      <c r="C39" s="6" t="n">
        <v>0</v>
      </c>
    </row>
    <row r="40" spans="1:5">
      <c r="A40" s="4" t="s">
        <v>401</v>
      </c>
      <c r="B40" s="6" t="n">
        <v>0</v>
      </c>
    </row>
    <row r="41" spans="1:5">
      <c r="A41" s="4" t="s">
        <v>112</v>
      </c>
      <c r="B41" s="6" t="n">
        <v>0</v>
      </c>
      <c r="C41" s="6" t="n">
        <v>0</v>
      </c>
    </row>
    <row r="42" spans="1:5">
      <c r="A42" s="4" t="s">
        <v>402</v>
      </c>
      <c r="B42" s="6" t="n">
        <v>-5330</v>
      </c>
      <c r="C42" s="6" t="n">
        <v>-5212</v>
      </c>
    </row>
    <row r="43" spans="1:5">
      <c r="A43" s="4" t="s">
        <v>113</v>
      </c>
      <c r="B43" s="6" t="n">
        <v>-5330</v>
      </c>
      <c r="C43" s="6" t="n">
        <v>-5212</v>
      </c>
    </row>
    <row r="44" spans="1:5">
      <c r="A44" s="4" t="s">
        <v>403</v>
      </c>
      <c r="B44" s="6" t="n">
        <v>0</v>
      </c>
      <c r="C44" s="6" t="n">
        <v>0</v>
      </c>
    </row>
    <row r="45" spans="1:5">
      <c r="A45" s="3" t="s">
        <v>121</v>
      </c>
    </row>
    <row r="46" spans="1:5">
      <c r="A46" s="4" t="s">
        <v>402</v>
      </c>
      <c r="B46" s="6" t="n">
        <v>-9385</v>
      </c>
      <c r="C46" s="6" t="n">
        <v>-9459</v>
      </c>
    </row>
    <row r="47" spans="1:5">
      <c r="A47" s="4" t="s">
        <v>404</v>
      </c>
      <c r="B47" s="6" t="n">
        <v>-14763</v>
      </c>
      <c r="C47" s="6" t="n">
        <v>-15735</v>
      </c>
    </row>
    <row r="48" spans="1:5">
      <c r="A48" s="4" t="s">
        <v>80</v>
      </c>
      <c r="B48" s="6" t="n">
        <v>-1000</v>
      </c>
      <c r="C48" s="6" t="n">
        <v>-1000</v>
      </c>
    </row>
    <row r="49" spans="1:5">
      <c r="A49" s="4" t="s">
        <v>122</v>
      </c>
      <c r="B49" s="6" t="n">
        <v>-30478</v>
      </c>
      <c r="C49" s="6" t="n">
        <v>-31406</v>
      </c>
    </row>
    <row r="50" spans="1:5">
      <c r="A50" s="3" t="s">
        <v>123</v>
      </c>
    </row>
    <row r="51" spans="1:5">
      <c r="A51" s="4" t="s">
        <v>81</v>
      </c>
      <c r="B51" s="6" t="n">
        <v>0</v>
      </c>
      <c r="C51" s="6" t="n">
        <v>0</v>
      </c>
    </row>
    <row r="52" spans="1:5">
      <c r="A52" s="4" t="s">
        <v>405</v>
      </c>
      <c r="B52" s="6" t="n">
        <v>0</v>
      </c>
      <c r="C52" s="6" t="n">
        <v>0</v>
      </c>
    </row>
    <row r="53" spans="1:5">
      <c r="A53" s="4" t="s">
        <v>406</v>
      </c>
      <c r="B53" s="6" t="n">
        <v>-5330</v>
      </c>
      <c r="C53" s="6" t="n">
        <v>-5212</v>
      </c>
    </row>
    <row r="54" spans="1:5">
      <c r="A54" s="4" t="s">
        <v>125</v>
      </c>
      <c r="B54" s="6" t="n">
        <v>-5330</v>
      </c>
      <c r="C54" s="6" t="n">
        <v>-5212</v>
      </c>
    </row>
    <row r="55" spans="1:5">
      <c r="A55" s="4" t="s">
        <v>126</v>
      </c>
      <c r="B55" s="6" t="n">
        <v>0</v>
      </c>
      <c r="C55" s="6" t="n">
        <v>0</v>
      </c>
    </row>
    <row r="56" spans="1:5">
      <c r="A56" s="3" t="s">
        <v>127</v>
      </c>
    </row>
    <row r="57" spans="1:5">
      <c r="A57" s="4" t="s">
        <v>406</v>
      </c>
      <c r="B57" s="6" t="n">
        <v>-9385</v>
      </c>
      <c r="C57" s="6" t="n">
        <v>-9459</v>
      </c>
    </row>
    <row r="58" spans="1:5">
      <c r="A58" s="4" t="s">
        <v>128</v>
      </c>
      <c r="B58" s="6" t="n">
        <v>0</v>
      </c>
      <c r="C58" s="6" t="n">
        <v>0</v>
      </c>
    </row>
    <row r="59" spans="1:5">
      <c r="A59" s="4" t="s">
        <v>129</v>
      </c>
      <c r="B59" s="6" t="n">
        <v>0</v>
      </c>
      <c r="C59" s="6" t="n">
        <v>0</v>
      </c>
    </row>
    <row r="60" spans="1:5">
      <c r="A60" s="4" t="s">
        <v>28</v>
      </c>
      <c r="B60" s="6" t="n">
        <v>-1000</v>
      </c>
      <c r="C60" s="6" t="n">
        <v>-1000</v>
      </c>
    </row>
    <row r="61" spans="1:5">
      <c r="A61" s="4" t="s">
        <v>130</v>
      </c>
      <c r="B61" s="7" t="n">
        <v>-10385</v>
      </c>
      <c r="C61" s="7" t="n">
        <v>-10459</v>
      </c>
    </row>
    <row r="62" spans="1:5">
      <c r="A62" s="4" t="s">
        <v>131</v>
      </c>
      <c r="B62" s="4" t="s">
        <v>132</v>
      </c>
      <c r="C62" s="4" t="s">
        <v>132</v>
      </c>
    </row>
    <row r="63" spans="1:5">
      <c r="A63" s="4" t="s">
        <v>139</v>
      </c>
      <c r="B63" s="7" t="n">
        <v>-14763</v>
      </c>
      <c r="C63" s="7" t="n">
        <v>-15735</v>
      </c>
    </row>
    <row r="64" spans="1:5">
      <c r="A64" s="4" t="s">
        <v>140</v>
      </c>
      <c r="B64" s="6" t="n">
        <v>0</v>
      </c>
      <c r="C64" s="6" t="n">
        <v>0</v>
      </c>
    </row>
    <row r="65" spans="1:5">
      <c r="A65" s="4" t="s">
        <v>141</v>
      </c>
      <c r="B65" s="6" t="n">
        <v>-14763</v>
      </c>
      <c r="C65" s="6" t="n">
        <v>-15735</v>
      </c>
    </row>
    <row r="66" spans="1:5">
      <c r="A66" s="4" t="s">
        <v>142</v>
      </c>
      <c r="B66" s="6" t="n">
        <v>-30478</v>
      </c>
      <c r="C66" s="6" t="n">
        <v>-31406</v>
      </c>
    </row>
    <row r="67" spans="1:5">
      <c r="A67" s="4" t="s">
        <v>391</v>
      </c>
    </row>
    <row r="68" spans="1:5">
      <c r="A68" s="3" t="s">
        <v>109</v>
      </c>
    </row>
    <row r="69" spans="1:5">
      <c r="A69" s="4" t="s">
        <v>110</v>
      </c>
      <c r="B69" s="6" t="n">
        <v>189</v>
      </c>
      <c r="C69" s="6" t="n">
        <v>378</v>
      </c>
      <c r="D69" s="6" t="n">
        <v>9</v>
      </c>
      <c r="E69" s="6" t="n">
        <v>267</v>
      </c>
    </row>
    <row r="70" spans="1:5">
      <c r="A70" s="4" t="s">
        <v>111</v>
      </c>
      <c r="B70" s="6" t="n">
        <v>314</v>
      </c>
      <c r="C70" s="6" t="n">
        <v>314</v>
      </c>
    </row>
    <row r="71" spans="1:5">
      <c r="A71" s="4" t="s">
        <v>78</v>
      </c>
      <c r="B71" s="6" t="n">
        <v>34</v>
      </c>
      <c r="C71" s="6" t="n">
        <v>34</v>
      </c>
    </row>
    <row r="72" spans="1:5">
      <c r="A72" s="4" t="s">
        <v>79</v>
      </c>
      <c r="B72" s="6" t="n">
        <v>15</v>
      </c>
      <c r="C72" s="6" t="n">
        <v>16</v>
      </c>
    </row>
    <row r="73" spans="1:5">
      <c r="A73" s="4" t="s">
        <v>401</v>
      </c>
      <c r="B73" s="6" t="n">
        <v>-28</v>
      </c>
    </row>
    <row r="74" spans="1:5">
      <c r="A74" s="4" t="s">
        <v>112</v>
      </c>
      <c r="B74" s="6" t="n">
        <v>199</v>
      </c>
      <c r="C74" s="6" t="n">
        <v>102</v>
      </c>
    </row>
    <row r="75" spans="1:5">
      <c r="A75" s="4" t="s">
        <v>402</v>
      </c>
      <c r="B75" s="6" t="n">
        <v>5330</v>
      </c>
      <c r="C75" s="6" t="n">
        <v>5212</v>
      </c>
    </row>
    <row r="76" spans="1:5">
      <c r="A76" s="4" t="s">
        <v>113</v>
      </c>
      <c r="B76" s="6" t="n">
        <v>6053</v>
      </c>
      <c r="C76" s="6" t="n">
        <v>6056</v>
      </c>
    </row>
    <row r="77" spans="1:5">
      <c r="A77" s="4" t="s">
        <v>403</v>
      </c>
      <c r="B77" s="6" t="n">
        <v>0</v>
      </c>
      <c r="C77" s="6" t="n">
        <v>0</v>
      </c>
    </row>
    <row r="78" spans="1:5">
      <c r="A78" s="3" t="s">
        <v>121</v>
      </c>
    </row>
    <row r="79" spans="1:5">
      <c r="A79" s="4" t="s">
        <v>402</v>
      </c>
      <c r="B79" s="6" t="n">
        <v>0</v>
      </c>
      <c r="C79" s="6" t="n">
        <v>0</v>
      </c>
    </row>
    <row r="80" spans="1:5">
      <c r="A80" s="4" t="s">
        <v>404</v>
      </c>
      <c r="B80" s="6" t="n">
        <v>15530</v>
      </c>
      <c r="C80" s="6" t="n">
        <v>16443</v>
      </c>
    </row>
    <row r="81" spans="1:5">
      <c r="A81" s="4" t="s">
        <v>80</v>
      </c>
      <c r="B81" s="6" t="n">
        <v>99</v>
      </c>
      <c r="C81" s="6" t="n">
        <v>96</v>
      </c>
    </row>
    <row r="82" spans="1:5">
      <c r="A82" s="4" t="s">
        <v>122</v>
      </c>
      <c r="B82" s="6" t="n">
        <v>21682</v>
      </c>
      <c r="C82" s="6" t="n">
        <v>22595</v>
      </c>
    </row>
    <row r="83" spans="1:5">
      <c r="A83" s="3" t="s">
        <v>123</v>
      </c>
    </row>
    <row r="84" spans="1:5">
      <c r="A84" s="4" t="s">
        <v>81</v>
      </c>
      <c r="B84" s="6" t="n">
        <v>330</v>
      </c>
      <c r="C84" s="6" t="n">
        <v>409</v>
      </c>
    </row>
    <row r="85" spans="1:5">
      <c r="A85" s="4" t="s">
        <v>405</v>
      </c>
      <c r="B85" s="6" t="n">
        <v>353</v>
      </c>
      <c r="C85" s="6" t="n">
        <v>539</v>
      </c>
    </row>
    <row r="86" spans="1:5">
      <c r="A86" s="4" t="s">
        <v>406</v>
      </c>
      <c r="B86" s="6" t="n">
        <v>0</v>
      </c>
      <c r="C86" s="6" t="n">
        <v>0</v>
      </c>
    </row>
    <row r="87" spans="1:5">
      <c r="A87" s="4" t="s">
        <v>125</v>
      </c>
      <c r="B87" s="6" t="n">
        <v>683</v>
      </c>
      <c r="C87" s="6" t="n">
        <v>948</v>
      </c>
    </row>
    <row r="88" spans="1:5">
      <c r="A88" s="4" t="s">
        <v>126</v>
      </c>
      <c r="B88" s="6" t="n">
        <v>8421</v>
      </c>
      <c r="C88" s="6" t="n">
        <v>8418</v>
      </c>
    </row>
    <row r="89" spans="1:5">
      <c r="A89" s="3" t="s">
        <v>127</v>
      </c>
    </row>
    <row r="90" spans="1:5">
      <c r="A90" s="4" t="s">
        <v>406</v>
      </c>
      <c r="B90" s="6" t="n">
        <v>9385</v>
      </c>
      <c r="C90" s="6" t="n">
        <v>9459</v>
      </c>
    </row>
    <row r="91" spans="1:5">
      <c r="A91" s="4" t="s">
        <v>128</v>
      </c>
      <c r="B91" s="6" t="n">
        <v>0</v>
      </c>
      <c r="C91" s="6" t="n">
        <v>0</v>
      </c>
    </row>
    <row r="92" spans="1:5">
      <c r="A92" s="4" t="s">
        <v>129</v>
      </c>
      <c r="B92" s="6" t="n">
        <v>274</v>
      </c>
      <c r="C92" s="6" t="n">
        <v>271</v>
      </c>
    </row>
    <row r="93" spans="1:5">
      <c r="A93" s="4" t="s">
        <v>28</v>
      </c>
      <c r="B93" s="6" t="n">
        <v>901</v>
      </c>
      <c r="C93" s="6" t="n">
        <v>933</v>
      </c>
    </row>
    <row r="94" spans="1:5">
      <c r="A94" s="4" t="s">
        <v>130</v>
      </c>
      <c r="B94" s="7" t="n">
        <v>10560</v>
      </c>
      <c r="C94" s="7" t="n">
        <v>10663</v>
      </c>
    </row>
    <row r="95" spans="1:5">
      <c r="A95" s="4" t="s">
        <v>131</v>
      </c>
      <c r="B95" s="4" t="s">
        <v>132</v>
      </c>
      <c r="C95" s="4" t="s">
        <v>132</v>
      </c>
    </row>
    <row r="96" spans="1:5">
      <c r="A96" s="4" t="s">
        <v>139</v>
      </c>
      <c r="B96" s="7" t="n">
        <v>2018</v>
      </c>
      <c r="C96" s="7" t="n">
        <v>2566</v>
      </c>
    </row>
    <row r="97" spans="1:5">
      <c r="A97" s="4" t="s">
        <v>140</v>
      </c>
      <c r="B97" s="6" t="n">
        <v>0</v>
      </c>
      <c r="C97" s="6" t="n">
        <v>0</v>
      </c>
    </row>
    <row r="98" spans="1:5">
      <c r="A98" s="4" t="s">
        <v>141</v>
      </c>
      <c r="B98" s="6" t="n">
        <v>2018</v>
      </c>
      <c r="C98" s="6" t="n">
        <v>2566</v>
      </c>
    </row>
    <row r="99" spans="1:5">
      <c r="A99" s="4" t="s">
        <v>142</v>
      </c>
      <c r="B99" s="6" t="n">
        <v>21682</v>
      </c>
      <c r="C99" s="6" t="n">
        <v>22595</v>
      </c>
    </row>
    <row r="100" spans="1:5">
      <c r="A100" s="4" t="s">
        <v>392</v>
      </c>
    </row>
    <row r="101" spans="1:5">
      <c r="A101" s="3" t="s">
        <v>109</v>
      </c>
    </row>
    <row r="102" spans="1:5">
      <c r="A102" s="4" t="s">
        <v>110</v>
      </c>
      <c r="B102" s="6" t="n">
        <v>0</v>
      </c>
      <c r="C102" s="6" t="n">
        <v>0</v>
      </c>
      <c r="D102" s="6" t="n">
        <v>0</v>
      </c>
      <c r="E102" s="6" t="n">
        <v>0</v>
      </c>
    </row>
    <row r="103" spans="1:5">
      <c r="A103" s="4" t="s">
        <v>111</v>
      </c>
      <c r="B103" s="6" t="n">
        <v>0</v>
      </c>
      <c r="C103" s="6" t="n">
        <v>0</v>
      </c>
    </row>
    <row r="104" spans="1:5">
      <c r="A104" s="4" t="s">
        <v>78</v>
      </c>
      <c r="B104" s="6" t="n">
        <v>0</v>
      </c>
      <c r="C104" s="6" t="n">
        <v>0</v>
      </c>
    </row>
    <row r="105" spans="1:5">
      <c r="A105" s="4" t="s">
        <v>79</v>
      </c>
      <c r="B105" s="6" t="n">
        <v>0</v>
      </c>
      <c r="C105" s="6" t="n">
        <v>0</v>
      </c>
    </row>
    <row r="106" spans="1:5">
      <c r="A106" s="4" t="s">
        <v>401</v>
      </c>
      <c r="B106" s="6" t="n">
        <v>0</v>
      </c>
    </row>
    <row r="107" spans="1:5">
      <c r="A107" s="4" t="s">
        <v>112</v>
      </c>
      <c r="B107" s="6" t="n">
        <v>0</v>
      </c>
      <c r="C107" s="6" t="n">
        <v>0</v>
      </c>
    </row>
    <row r="108" spans="1:5">
      <c r="A108" s="4" t="s">
        <v>402</v>
      </c>
      <c r="B108" s="6" t="n">
        <v>0</v>
      </c>
      <c r="C108" s="6" t="n">
        <v>0</v>
      </c>
    </row>
    <row r="109" spans="1:5">
      <c r="A109" s="4" t="s">
        <v>113</v>
      </c>
      <c r="B109" s="6" t="n">
        <v>0</v>
      </c>
      <c r="C109" s="6" t="n">
        <v>0</v>
      </c>
    </row>
    <row r="110" spans="1:5">
      <c r="A110" s="4" t="s">
        <v>403</v>
      </c>
      <c r="B110" s="6" t="n">
        <v>0</v>
      </c>
      <c r="C110" s="6" t="n">
        <v>0</v>
      </c>
    </row>
    <row r="111" spans="1:5">
      <c r="A111" s="3" t="s">
        <v>121</v>
      </c>
    </row>
    <row r="112" spans="1:5">
      <c r="A112" s="4" t="s">
        <v>402</v>
      </c>
      <c r="B112" s="6" t="n">
        <v>0</v>
      </c>
      <c r="C112" s="6" t="n">
        <v>0</v>
      </c>
    </row>
    <row r="113" spans="1:5">
      <c r="A113" s="4" t="s">
        <v>404</v>
      </c>
      <c r="B113" s="6" t="n">
        <v>-1205</v>
      </c>
      <c r="C113" s="6" t="n">
        <v>-1154</v>
      </c>
    </row>
    <row r="114" spans="1:5">
      <c r="A114" s="4" t="s">
        <v>80</v>
      </c>
      <c r="B114" s="6" t="n">
        <v>1000</v>
      </c>
      <c r="C114" s="6" t="n">
        <v>1001</v>
      </c>
    </row>
    <row r="115" spans="1:5">
      <c r="A115" s="4" t="s">
        <v>122</v>
      </c>
      <c r="B115" s="6" t="n">
        <v>-205</v>
      </c>
      <c r="C115" s="6" t="n">
        <v>-153</v>
      </c>
    </row>
    <row r="116" spans="1:5">
      <c r="A116" s="3" t="s">
        <v>123</v>
      </c>
    </row>
    <row r="117" spans="1:5">
      <c r="A117" s="4" t="s">
        <v>81</v>
      </c>
      <c r="B117" s="6" t="n">
        <v>3</v>
      </c>
      <c r="C117" s="6" t="n">
        <v>0</v>
      </c>
    </row>
    <row r="118" spans="1:5">
      <c r="A118" s="4" t="s">
        <v>405</v>
      </c>
      <c r="B118" s="6" t="n">
        <v>7</v>
      </c>
      <c r="C118" s="6" t="n">
        <v>3</v>
      </c>
    </row>
    <row r="119" spans="1:5">
      <c r="A119" s="4" t="s">
        <v>406</v>
      </c>
      <c r="B119" s="6" t="n">
        <v>0</v>
      </c>
      <c r="C119" s="6" t="n">
        <v>0</v>
      </c>
    </row>
    <row r="120" spans="1:5">
      <c r="A120" s="4" t="s">
        <v>125</v>
      </c>
      <c r="B120" s="6" t="n">
        <v>10</v>
      </c>
      <c r="C120" s="6" t="n">
        <v>3</v>
      </c>
    </row>
    <row r="121" spans="1:5">
      <c r="A121" s="4" t="s">
        <v>126</v>
      </c>
      <c r="B121" s="6" t="n">
        <v>297</v>
      </c>
      <c r="C121" s="6" t="n">
        <v>298</v>
      </c>
    </row>
    <row r="122" spans="1:5">
      <c r="A122" s="3" t="s">
        <v>127</v>
      </c>
    </row>
    <row r="123" spans="1:5">
      <c r="A123" s="4" t="s">
        <v>406</v>
      </c>
      <c r="B123" s="6" t="n">
        <v>0</v>
      </c>
      <c r="C123" s="6" t="n">
        <v>0</v>
      </c>
    </row>
    <row r="124" spans="1:5">
      <c r="A124" s="4" t="s">
        <v>128</v>
      </c>
      <c r="B124" s="6" t="n">
        <v>5</v>
      </c>
      <c r="C124" s="6" t="n">
        <v>4</v>
      </c>
    </row>
    <row r="125" spans="1:5">
      <c r="A125" s="4" t="s">
        <v>129</v>
      </c>
      <c r="B125" s="6" t="n">
        <v>0</v>
      </c>
      <c r="C125" s="6" t="n">
        <v>0</v>
      </c>
    </row>
    <row r="126" spans="1:5">
      <c r="A126" s="4" t="s">
        <v>28</v>
      </c>
      <c r="B126" s="6" t="n">
        <v>250</v>
      </c>
      <c r="C126" s="6" t="n">
        <v>250</v>
      </c>
    </row>
    <row r="127" spans="1:5">
      <c r="A127" s="4" t="s">
        <v>130</v>
      </c>
      <c r="B127" s="7" t="n">
        <v>255</v>
      </c>
      <c r="C127" s="7" t="n">
        <v>254</v>
      </c>
    </row>
    <row r="128" spans="1:5">
      <c r="A128" s="4" t="s">
        <v>131</v>
      </c>
      <c r="B128" s="4" t="s">
        <v>132</v>
      </c>
      <c r="C128" s="4" t="s">
        <v>132</v>
      </c>
    </row>
    <row r="129" spans="1:5">
      <c r="A129" s="4" t="s">
        <v>139</v>
      </c>
      <c r="B129" s="7" t="n">
        <v>-767</v>
      </c>
      <c r="C129" s="7" t="n">
        <v>-708</v>
      </c>
    </row>
    <row r="130" spans="1:5">
      <c r="A130" s="4" t="s">
        <v>140</v>
      </c>
      <c r="B130" s="6" t="n">
        <v>0</v>
      </c>
      <c r="C130" s="6" t="n">
        <v>0</v>
      </c>
    </row>
    <row r="131" spans="1:5">
      <c r="A131" s="4" t="s">
        <v>141</v>
      </c>
      <c r="B131" s="6" t="n">
        <v>-767</v>
      </c>
      <c r="C131" s="6" t="n">
        <v>-708</v>
      </c>
    </row>
    <row r="132" spans="1:5">
      <c r="A132" s="4" t="s">
        <v>142</v>
      </c>
      <c r="B132" s="6" t="n">
        <v>-205</v>
      </c>
      <c r="C132" s="6" t="n">
        <v>-153</v>
      </c>
    </row>
    <row r="133" spans="1:5">
      <c r="A133" s="4" t="s">
        <v>393</v>
      </c>
    </row>
    <row r="134" spans="1:5">
      <c r="A134" s="3" t="s">
        <v>109</v>
      </c>
    </row>
    <row r="135" spans="1:5">
      <c r="A135" s="4" t="s">
        <v>110</v>
      </c>
      <c r="B135" s="6" t="n">
        <v>815</v>
      </c>
      <c r="C135" s="6" t="n">
        <v>1089</v>
      </c>
      <c r="D135" s="7" t="n">
        <v>220</v>
      </c>
      <c r="E135" s="7" t="n">
        <v>502</v>
      </c>
    </row>
    <row r="136" spans="1:5">
      <c r="A136" s="4" t="s">
        <v>111</v>
      </c>
      <c r="B136" s="6" t="n">
        <v>806</v>
      </c>
      <c r="C136" s="6" t="n">
        <v>939</v>
      </c>
    </row>
    <row r="137" spans="1:5">
      <c r="A137" s="4" t="s">
        <v>78</v>
      </c>
      <c r="B137" s="6" t="n">
        <v>513</v>
      </c>
      <c r="C137" s="6" t="n">
        <v>536</v>
      </c>
    </row>
    <row r="138" spans="1:5">
      <c r="A138" s="4" t="s">
        <v>79</v>
      </c>
      <c r="B138" s="6" t="n">
        <v>175</v>
      </c>
      <c r="C138" s="6" t="n">
        <v>156</v>
      </c>
    </row>
    <row r="139" spans="1:5">
      <c r="A139" s="4" t="s">
        <v>401</v>
      </c>
      <c r="B139" s="6" t="n">
        <v>28</v>
      </c>
    </row>
    <row r="140" spans="1:5">
      <c r="A140" s="4" t="s">
        <v>112</v>
      </c>
      <c r="B140" s="6" t="n">
        <v>162</v>
      </c>
      <c r="C140" s="6" t="n">
        <v>188</v>
      </c>
    </row>
    <row r="141" spans="1:5">
      <c r="A141" s="4" t="s">
        <v>402</v>
      </c>
      <c r="B141" s="6" t="n">
        <v>0</v>
      </c>
      <c r="C141" s="6" t="n">
        <v>0</v>
      </c>
    </row>
    <row r="142" spans="1:5">
      <c r="A142" s="4" t="s">
        <v>113</v>
      </c>
      <c r="B142" s="6" t="n">
        <v>2499</v>
      </c>
      <c r="C142" s="6" t="n">
        <v>2908</v>
      </c>
    </row>
    <row r="143" spans="1:5">
      <c r="A143" s="4" t="s">
        <v>403</v>
      </c>
      <c r="B143" s="6" t="n">
        <v>13542</v>
      </c>
      <c r="C143" s="6" t="n">
        <v>14119</v>
      </c>
    </row>
    <row r="144" spans="1:5">
      <c r="A144" s="3" t="s">
        <v>121</v>
      </c>
    </row>
    <row r="145" spans="1:5">
      <c r="A145" s="4" t="s">
        <v>402</v>
      </c>
      <c r="B145" s="6" t="n">
        <v>9385</v>
      </c>
      <c r="C145" s="6" t="n">
        <v>9459</v>
      </c>
    </row>
    <row r="146" spans="1:5">
      <c r="A146" s="4" t="s">
        <v>404</v>
      </c>
      <c r="B146" s="6" t="n">
        <v>438</v>
      </c>
      <c r="C146" s="6" t="n">
        <v>446</v>
      </c>
    </row>
    <row r="147" spans="1:5">
      <c r="A147" s="4" t="s">
        <v>80</v>
      </c>
      <c r="B147" s="6" t="n">
        <v>816</v>
      </c>
      <c r="C147" s="6" t="n">
        <v>813</v>
      </c>
    </row>
    <row r="148" spans="1:5">
      <c r="A148" s="4" t="s">
        <v>122</v>
      </c>
      <c r="B148" s="6" t="n">
        <v>26680</v>
      </c>
      <c r="C148" s="6" t="n">
        <v>27745</v>
      </c>
    </row>
    <row r="149" spans="1:5">
      <c r="A149" s="3" t="s">
        <v>123</v>
      </c>
    </row>
    <row r="150" spans="1:5">
      <c r="A150" s="4" t="s">
        <v>81</v>
      </c>
      <c r="B150" s="6" t="n">
        <v>238</v>
      </c>
      <c r="C150" s="6" t="n">
        <v>209</v>
      </c>
    </row>
    <row r="151" spans="1:5">
      <c r="A151" s="4" t="s">
        <v>405</v>
      </c>
      <c r="B151" s="6" t="n">
        <v>667</v>
      </c>
      <c r="C151" s="6" t="n">
        <v>681</v>
      </c>
    </row>
    <row r="152" spans="1:5">
      <c r="A152" s="4" t="s">
        <v>406</v>
      </c>
      <c r="B152" s="6" t="n">
        <v>5330</v>
      </c>
      <c r="C152" s="6" t="n">
        <v>5212</v>
      </c>
    </row>
    <row r="153" spans="1:5">
      <c r="A153" s="4" t="s">
        <v>125</v>
      </c>
      <c r="B153" s="6" t="n">
        <v>6235</v>
      </c>
      <c r="C153" s="6" t="n">
        <v>6102</v>
      </c>
    </row>
    <row r="154" spans="1:5">
      <c r="A154" s="4" t="s">
        <v>126</v>
      </c>
      <c r="B154" s="6" t="n">
        <v>0</v>
      </c>
      <c r="C154" s="6" t="n">
        <v>0</v>
      </c>
    </row>
    <row r="155" spans="1:5">
      <c r="A155" s="3" t="s">
        <v>127</v>
      </c>
    </row>
    <row r="156" spans="1:5">
      <c r="A156" s="4" t="s">
        <v>406</v>
      </c>
      <c r="B156" s="6" t="n">
        <v>0</v>
      </c>
      <c r="C156" s="6" t="n">
        <v>0</v>
      </c>
    </row>
    <row r="157" spans="1:5">
      <c r="A157" s="4" t="s">
        <v>128</v>
      </c>
      <c r="B157" s="6" t="n">
        <v>886</v>
      </c>
      <c r="C157" s="6" t="n">
        <v>1068</v>
      </c>
    </row>
    <row r="158" spans="1:5">
      <c r="A158" s="4" t="s">
        <v>129</v>
      </c>
      <c r="B158" s="6" t="n">
        <v>2312</v>
      </c>
      <c r="C158" s="6" t="n">
        <v>2291</v>
      </c>
    </row>
    <row r="159" spans="1:5">
      <c r="A159" s="4" t="s">
        <v>28</v>
      </c>
      <c r="B159" s="6" t="n">
        <v>181</v>
      </c>
      <c r="C159" s="6" t="n">
        <v>179</v>
      </c>
    </row>
    <row r="160" spans="1:5">
      <c r="A160" s="4" t="s">
        <v>130</v>
      </c>
      <c r="B160" s="7" t="n">
        <v>3379</v>
      </c>
      <c r="C160" s="7" t="n">
        <v>3538</v>
      </c>
    </row>
    <row r="161" spans="1:5">
      <c r="A161" s="4" t="s">
        <v>131</v>
      </c>
      <c r="B161" s="4" t="s">
        <v>132</v>
      </c>
      <c r="C161" s="4" t="s">
        <v>132</v>
      </c>
    </row>
    <row r="162" spans="1:5">
      <c r="A162" s="4" t="s">
        <v>139</v>
      </c>
      <c r="B162" s="7" t="n">
        <v>15530</v>
      </c>
      <c r="C162" s="7" t="n">
        <v>16443</v>
      </c>
    </row>
    <row r="163" spans="1:5">
      <c r="A163" s="4" t="s">
        <v>140</v>
      </c>
      <c r="B163" s="6" t="n">
        <v>1536</v>
      </c>
      <c r="C163" s="6" t="n">
        <v>1662</v>
      </c>
    </row>
    <row r="164" spans="1:5">
      <c r="A164" s="4" t="s">
        <v>141</v>
      </c>
      <c r="B164" s="6" t="n">
        <v>17066</v>
      </c>
      <c r="C164" s="6" t="n">
        <v>18105</v>
      </c>
    </row>
    <row r="165" spans="1:5">
      <c r="A165" s="4" t="s">
        <v>142</v>
      </c>
      <c r="B165" s="7" t="n">
        <v>26680</v>
      </c>
      <c r="C165" s="7" t="n">
        <v>277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43</v>
      </c>
      <c r="B1" s="2" t="s">
        <v>2</v>
      </c>
      <c r="C1" s="2" t="s">
        <v>108</v>
      </c>
    </row>
    <row r="2" spans="1:3">
      <c r="A2" s="3" t="s">
        <v>144</v>
      </c>
    </row>
    <row r="3" spans="1:3">
      <c r="A3" s="4" t="s">
        <v>145</v>
      </c>
      <c r="B3" s="10" t="n">
        <v>0.625</v>
      </c>
      <c r="C3" s="10" t="n">
        <v>0.625</v>
      </c>
    </row>
    <row r="4" spans="1:3">
      <c r="A4" s="4" t="s">
        <v>146</v>
      </c>
      <c r="B4" s="6" t="n">
        <v>860000000</v>
      </c>
      <c r="C4" s="6" t="n">
        <v>860000000</v>
      </c>
    </row>
    <row r="5" spans="1:3">
      <c r="A5" s="4" t="s">
        <v>147</v>
      </c>
      <c r="B5" s="6" t="n">
        <v>411708123</v>
      </c>
      <c r="C5" s="6" t="n">
        <v>411218105</v>
      </c>
    </row>
    <row r="6" spans="1:3">
      <c r="A6" s="4" t="s">
        <v>148</v>
      </c>
      <c r="B6" s="6" t="n">
        <v>33175728</v>
      </c>
      <c r="C6" s="6" t="n">
        <v>331839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49"/>
    <col customWidth="1" max="6" min="6" width="24"/>
    <col customWidth="1" max="7" min="7" width="46"/>
    <col customWidth="1" max="8" min="8" width="37"/>
    <col customWidth="1" max="9" min="9" width="34"/>
  </cols>
  <sheetData>
    <row r="1" spans="1:9">
      <c r="A1" s="1" t="s">
        <v>149</v>
      </c>
      <c r="B1" s="2" t="s">
        <v>150</v>
      </c>
      <c r="C1" s="2" t="s">
        <v>151</v>
      </c>
      <c r="D1" s="2" t="s">
        <v>152</v>
      </c>
      <c r="E1" s="2" t="s">
        <v>153</v>
      </c>
      <c r="F1" s="2" t="s">
        <v>154</v>
      </c>
      <c r="G1" s="2" t="s">
        <v>155</v>
      </c>
      <c r="H1" s="2" t="s">
        <v>156</v>
      </c>
      <c r="I1" s="2" t="s">
        <v>157</v>
      </c>
    </row>
    <row r="2" spans="1:9">
      <c r="A2" s="4" t="s">
        <v>158</v>
      </c>
      <c r="B2" s="7" t="n">
        <v>28137</v>
      </c>
      <c r="C2" s="7" t="n">
        <v>256</v>
      </c>
      <c r="D2" s="7" t="n">
        <v>12438</v>
      </c>
      <c r="E2" s="7" t="n">
        <v>16249</v>
      </c>
      <c r="F2" s="7" t="n">
        <v>-2890</v>
      </c>
      <c r="G2" s="7" t="n">
        <v>-116</v>
      </c>
      <c r="H2" s="7" t="n">
        <v>25937</v>
      </c>
      <c r="I2" s="7" t="n">
        <v>2200</v>
      </c>
    </row>
    <row r="3" spans="1:9">
      <c r="A3" s="3" t="s">
        <v>159</v>
      </c>
    </row>
    <row r="4" spans="1:9">
      <c r="A4" s="4" t="s">
        <v>160</v>
      </c>
      <c r="B4" s="6" t="n">
        <v>-4636</v>
      </c>
      <c r="E4" s="6" t="n">
        <v>-4651</v>
      </c>
      <c r="H4" s="6" t="n">
        <v>-4651</v>
      </c>
      <c r="I4" s="6" t="n">
        <v>15</v>
      </c>
    </row>
    <row r="5" spans="1:9">
      <c r="A5" s="4" t="s">
        <v>97</v>
      </c>
      <c r="B5" s="6" t="n">
        <v>-21</v>
      </c>
      <c r="I5" s="6" t="n">
        <v>-21</v>
      </c>
    </row>
    <row r="6" spans="1:9">
      <c r="A6" s="4" t="s">
        <v>161</v>
      </c>
      <c r="B6" s="6" t="n">
        <v>-94</v>
      </c>
      <c r="E6" s="6" t="n">
        <v>-94</v>
      </c>
      <c r="H6" s="6" t="n">
        <v>-94</v>
      </c>
    </row>
    <row r="7" spans="1:9">
      <c r="A7" s="4" t="s">
        <v>162</v>
      </c>
      <c r="B7" s="6" t="n">
        <v>18</v>
      </c>
      <c r="D7" s="6" t="n">
        <v>18</v>
      </c>
      <c r="H7" s="6" t="n">
        <v>18</v>
      </c>
    </row>
    <row r="8" spans="1:9">
      <c r="A8" s="4" t="s">
        <v>163</v>
      </c>
      <c r="B8" s="6" t="n">
        <v>1</v>
      </c>
      <c r="F8" s="6" t="n">
        <v>1</v>
      </c>
      <c r="H8" s="6" t="n">
        <v>1</v>
      </c>
    </row>
    <row r="9" spans="1:9">
      <c r="A9" s="4" t="s">
        <v>164</v>
      </c>
      <c r="B9" s="6" t="n">
        <v>23405</v>
      </c>
      <c r="C9" s="6" t="n">
        <v>256</v>
      </c>
      <c r="D9" s="6" t="n">
        <v>12456</v>
      </c>
      <c r="E9" s="6" t="n">
        <v>11504</v>
      </c>
      <c r="F9" s="6" t="n">
        <v>-2889</v>
      </c>
      <c r="G9" s="6" t="n">
        <v>-116</v>
      </c>
      <c r="H9" s="6" t="n">
        <v>21211</v>
      </c>
      <c r="I9" s="6" t="n">
        <v>2194</v>
      </c>
    </row>
    <row r="10" spans="1:9">
      <c r="A10" s="4" t="s">
        <v>165</v>
      </c>
      <c r="B10" s="6" t="n">
        <v>4228</v>
      </c>
      <c r="C10" s="6" t="n">
        <v>257</v>
      </c>
      <c r="D10" s="6" t="n">
        <v>12467</v>
      </c>
      <c r="E10" s="6" t="n">
        <v>-7153</v>
      </c>
      <c r="F10" s="6" t="n">
        <v>-2889</v>
      </c>
      <c r="G10" s="6" t="n">
        <v>-116</v>
      </c>
      <c r="H10" s="6" t="n">
        <v>2566</v>
      </c>
      <c r="I10" s="6" t="n">
        <v>1662</v>
      </c>
    </row>
    <row r="11" spans="1:9">
      <c r="A11" s="3" t="s">
        <v>159</v>
      </c>
    </row>
    <row r="12" spans="1:9">
      <c r="A12" s="4" t="s">
        <v>160</v>
      </c>
      <c r="B12" s="6" t="n">
        <v>-561</v>
      </c>
      <c r="E12" s="6" t="n">
        <v>-489</v>
      </c>
      <c r="H12" s="6" t="n">
        <v>-489</v>
      </c>
      <c r="I12" s="6" t="n">
        <v>-72</v>
      </c>
    </row>
    <row r="13" spans="1:9">
      <c r="A13" s="4" t="s">
        <v>97</v>
      </c>
      <c r="B13" s="6" t="n">
        <v>-54</v>
      </c>
      <c r="I13" s="6" t="n">
        <v>-54</v>
      </c>
    </row>
    <row r="14" spans="1:9">
      <c r="A14" s="4" t="s">
        <v>161</v>
      </c>
      <c r="B14" s="6" t="n">
        <v>-95</v>
      </c>
      <c r="D14" s="6" t="n">
        <v>-95</v>
      </c>
      <c r="H14" s="6" t="n">
        <v>-95</v>
      </c>
    </row>
    <row r="15" spans="1:9">
      <c r="A15" s="4" t="s">
        <v>28</v>
      </c>
      <c r="B15" s="6" t="n">
        <v>36</v>
      </c>
      <c r="C15" s="6" t="n">
        <v>0</v>
      </c>
      <c r="D15" s="6" t="n">
        <v>35</v>
      </c>
      <c r="F15" s="6" t="n">
        <v>1</v>
      </c>
      <c r="H15" s="6" t="n">
        <v>36</v>
      </c>
    </row>
    <row r="16" spans="1:9">
      <c r="A16" s="4" t="s">
        <v>166</v>
      </c>
      <c r="B16" s="7" t="n">
        <v>3554</v>
      </c>
      <c r="C16" s="7" t="n">
        <v>257</v>
      </c>
      <c r="D16" s="7" t="n">
        <v>12407</v>
      </c>
      <c r="E16" s="7" t="n">
        <v>-7642</v>
      </c>
      <c r="F16" s="7" t="n">
        <v>-2888</v>
      </c>
      <c r="G16" s="7" t="n">
        <v>-116</v>
      </c>
      <c r="H16" s="7" t="n">
        <v>2018</v>
      </c>
      <c r="I16" s="7" t="n">
        <v>15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7</v>
      </c>
      <c r="B1" s="2" t="s">
        <v>1</v>
      </c>
    </row>
    <row r="2" spans="1:3">
      <c r="B2" s="2" t="s">
        <v>2</v>
      </c>
      <c r="C2" s="2" t="s">
        <v>25</v>
      </c>
    </row>
    <row r="3" spans="1:3">
      <c r="A3" s="3" t="s">
        <v>168</v>
      </c>
    </row>
    <row r="4" spans="1:3">
      <c r="A4" s="4" t="s">
        <v>169</v>
      </c>
      <c r="B4" s="8" t="n">
        <v>0.25</v>
      </c>
      <c r="C4" s="8" t="n">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Statement of Consolidated Opera</vt:lpstr>
      <vt:lpstr>Statement of Consolidated Cash </vt:lpstr>
      <vt:lpstr>Consolidated Balance Sheet (Una</vt:lpstr>
      <vt:lpstr>Consolidated Balance Sheet (Un5</vt:lpstr>
      <vt:lpstr>Statement of Consolidated Chang</vt:lpstr>
      <vt:lpstr>Statement of Consolidated Chan7</vt:lpstr>
      <vt:lpstr>Summary of Significant Accounti</vt:lpstr>
      <vt:lpstr>Acquisitions and Divestitures</vt:lpstr>
      <vt:lpstr>Other Current Liabilities</vt:lpstr>
      <vt:lpstr>Asset Retirement Obligation</vt:lpstr>
      <vt:lpstr>Debt and Financing Costs</vt:lpstr>
      <vt:lpstr>Income Taxes</vt:lpstr>
      <vt:lpstr>Commitments and Contingencies</vt:lpstr>
      <vt:lpstr>Capital Stock</vt:lpstr>
      <vt:lpstr>Business Segment Information</vt:lpstr>
      <vt:lpstr>Supplemental Guarantor Informat</vt:lpstr>
      <vt:lpstr>Summary of Significant Accoun18</vt:lpstr>
      <vt:lpstr>Summary of Significant Accoun19</vt:lpstr>
      <vt:lpstr>Acquisitions and Divestitures (</vt:lpstr>
      <vt:lpstr>Other Current Liabilities (Tabl</vt:lpstr>
      <vt:lpstr>Asset Retirement Obligation (Ta</vt:lpstr>
      <vt:lpstr>Debt and Financing Costs (Table</vt:lpstr>
      <vt:lpstr>Capital Stock (Tables)</vt:lpstr>
      <vt:lpstr>Business Segment Information (T</vt:lpstr>
      <vt:lpstr>Supplemental Guarantor Inform26</vt:lpstr>
      <vt:lpstr>Summary of Significant Accoun27</vt:lpstr>
      <vt:lpstr>Summary of Significant Accoun28</vt:lpstr>
      <vt:lpstr>Acquisitions and Divestitures -</vt:lpstr>
      <vt:lpstr>Acquisitions and Divestitures30</vt:lpstr>
      <vt:lpstr>Other Current Liabilities - Det</vt:lpstr>
      <vt:lpstr>Asset Retirement Obligation - A</vt:lpstr>
      <vt:lpstr>Debt and Financing Costs - Summ</vt:lpstr>
      <vt:lpstr>Debt and Financing Costs - Addi</vt:lpstr>
      <vt:lpstr>Debt and Financing Costs - Comp</vt:lpstr>
      <vt:lpstr>Income Taxes - Additional Infor</vt:lpstr>
      <vt:lpstr>Commitments and Contingencies -</vt:lpstr>
      <vt:lpstr>Capital Stock - Net Income (los</vt:lpstr>
      <vt:lpstr>Capital Stock - Additional Info</vt:lpstr>
      <vt:lpstr>Business Segment Information - </vt:lpstr>
      <vt:lpstr>Business Segment Information 41</vt:lpstr>
      <vt:lpstr>Supplemental Guarantor Inform42</vt:lpstr>
      <vt:lpstr>Supplemental Guarantor Inform43</vt:lpstr>
      <vt:lpstr>Supplemental Guarantor Inform44</vt:lpstr>
      <vt:lpstr>Supplemental Guarantor Inform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20:07:34Z</dcterms:created>
  <dcterms:modified xmlns:dcterms="http://purl.org/dc/terms/" xmlns:xsi="http://www.w3.org/2001/XMLSchema-instance" xsi:type="dcterms:W3CDTF">2016-05-05T20:07:34Z</dcterms:modified>
  <dc:title xmlns:dc="http://purl.org/dc/elements/1.1/">Untitled</dc:title>
  <dc:description xmlns:dc="http://purl.org/dc/elements/1.1/"/>
  <dc:subject xmlns:dc="http://purl.org/dc/elements/1.1/"/>
  <cp:keywords/>
  <cp:category/>
</cp:coreProperties>
</file>